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STATEMENTS OF" sheetId="6" state="visible" r:id="rId6"/>
    <sheet xmlns:r="http://schemas.openxmlformats.org/officeDocument/2006/relationships" name="INTERIM CONDENSED STATEMENTS _2" sheetId="7" state="visible" r:id="rId7"/>
    <sheet xmlns:r="http://schemas.openxmlformats.org/officeDocument/2006/relationships" name="INTERIM CONDENSED CONSOLIDATE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OF FINANCIAL INSTR_2" sheetId="18" state="visible" r:id="rId18"/>
    <sheet xmlns:r="http://schemas.openxmlformats.org/officeDocument/2006/relationships" name="STOCKHOLDERS' EQUITY (Tables)" sheetId="19" state="visible" r:id="rId19"/>
    <sheet xmlns:r="http://schemas.openxmlformats.org/officeDocument/2006/relationships" name="GENERAL (Detail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MARKETABLE SECURITIES (Narrativ" sheetId="23" state="visible" r:id="rId23"/>
    <sheet xmlns:r="http://schemas.openxmlformats.org/officeDocument/2006/relationships" name="FAIR VALUE OF FINANCIAL INSTR_3" sheetId="24" state="visible" r:id="rId24"/>
    <sheet xmlns:r="http://schemas.openxmlformats.org/officeDocument/2006/relationships" name="COMMITMENTS AND CONTINGENCIES (" sheetId="25" state="visible" r:id="rId25"/>
    <sheet xmlns:r="http://schemas.openxmlformats.org/officeDocument/2006/relationships" name="STOCKHOLDERS' EQUITY (Narrative" sheetId="26" state="visible" r:id="rId26"/>
    <sheet xmlns:r="http://schemas.openxmlformats.org/officeDocument/2006/relationships" name="STOCKHOLDERS' EQUITY (Summary o" sheetId="27" state="visible" r:id="rId27"/>
    <sheet xmlns:r="http://schemas.openxmlformats.org/officeDocument/2006/relationships" name="STOCKHOLDERS' EQUITY (Summary_2" sheetId="28" state="visible" r:id="rId28"/>
    <sheet xmlns:r="http://schemas.openxmlformats.org/officeDocument/2006/relationships" name="STOCKHOLDERS' EQUITY (Summary_3" sheetId="29" state="visible" r:id="rId29"/>
    <sheet xmlns:r="http://schemas.openxmlformats.org/officeDocument/2006/relationships" name="STOCKHOLDERS' EQUITY (Schedule " sheetId="30" state="visible" r:id="rId30"/>
    <sheet xmlns:r="http://schemas.openxmlformats.org/officeDocument/2006/relationships" name="STOCKHOLDERS' EQUITY (Summary_4"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33">
  <si>
    <t>Document and Entity Information - shares</t>
  </si>
  <si>
    <t>3 Months Ended</t>
  </si>
  <si>
    <t>Sep. 30, 2018</t>
  </si>
  <si>
    <t>Nov. 04, 2018</t>
  </si>
  <si>
    <t>Document and Entity Information [Abstract]</t>
  </si>
  <si>
    <t>Document Type</t>
  </si>
  <si>
    <t>10-Q</t>
  </si>
  <si>
    <t>Amendment Flag</t>
  </si>
  <si>
    <t>false</t>
  </si>
  <si>
    <t>Document Period End Date</t>
  </si>
  <si>
    <t>Sep. 30,
		2018</t>
  </si>
  <si>
    <t>Entity Registrant Name</t>
  </si>
  <si>
    <t>PLURISTEM THERAPEUTICS INC</t>
  </si>
  <si>
    <t>Entity Central Index Key</t>
  </si>
  <si>
    <t>Current Fiscal Year End Date</t>
  </si>
  <si>
    <t>--06-30</t>
  </si>
  <si>
    <t>Document Fiscal Year Focus</t>
  </si>
  <si>
    <t>Document Fiscal Period Focus</t>
  </si>
  <si>
    <t>Q1</t>
  </si>
  <si>
    <t>Entity Filer Category</t>
  </si>
  <si>
    <t>Accelerated Filer</t>
  </si>
  <si>
    <t>Entity Small Business</t>
  </si>
  <si>
    <t>Entity Emerging Growth Company</t>
  </si>
  <si>
    <t>Entity Common Stock, Shares Outstanding</t>
  </si>
  <si>
    <t>INTERIM CONDENSED CONSOLIDATED BALANCE SHEETS - USD ($) $ in Thousands</t>
  </si>
  <si>
    <t>Jun. 30, 2018</t>
  </si>
  <si>
    <t>CURRENT ASSETS:</t>
  </si>
  <si>
    <t>Cash and cash equivalents</t>
  </si>
  <si>
    <t>Short-term bank deposits</t>
  </si>
  <si>
    <t>Restricted cash and short-term bank deposits</t>
  </si>
  <si>
    <t>Accounts receivable from the Israeli Innovation Authority ("IIA")</t>
  </si>
  <si>
    <t>Other current assets</t>
  </si>
  <si>
    <t>Total current assets</t>
  </si>
  <si>
    <t>LONG-TERM ASSETS:</t>
  </si>
  <si>
    <t>Long-term deposits and restricted bank deposits</t>
  </si>
  <si>
    <t>Severance pay fund</t>
  </si>
  <si>
    <t>Property and equipment, net</t>
  </si>
  <si>
    <t>Other long-term assets</t>
  </si>
  <si>
    <t>Total long-term assets</t>
  </si>
  <si>
    <t>Total assets</t>
  </si>
  <si>
    <t>CURRENT LIABILITIES</t>
  </si>
  <si>
    <t>Trade payables</t>
  </si>
  <si>
    <t>Accrued expenses</t>
  </si>
  <si>
    <t>Other accounts payable</t>
  </si>
  <si>
    <t>Total current liabilities</t>
  </si>
  <si>
    <t>LONG-TERM LIABILITIES</t>
  </si>
  <si>
    <t>Accrued severance pay</t>
  </si>
  <si>
    <t>Other long-term liabilities</t>
  </si>
  <si>
    <t>Total long-term liabilities</t>
  </si>
  <si>
    <t>COMMITMENTS AND CONTINGENCIES</t>
  </si>
  <si>
    <t xml:space="preserve"> </t>
  </si>
  <si>
    <t>STOCKHOLDERS' EQUITY</t>
  </si>
  <si>
    <t>Common stock $0.00001 par value per share: Authorized: 200,000,000 shares Issued and outstanding: 114,649,702 shares as of September 30, 2018, 113,565,780 shares as of June 30, 2018</t>
  </si>
  <si>
    <t>Additional paid-in capital</t>
  </si>
  <si>
    <t>Accumulated deficit</t>
  </si>
  <si>
    <t>Total stockholders' equity</t>
  </si>
  <si>
    <t>Total liabilities and stockholders' equity</t>
  </si>
  <si>
    <t>INTERIM CONDENSED CONSOLIDATED BALANCE SHEETS (PARENTHETICAL) - $ / shares</t>
  </si>
  <si>
    <t>Statement of Financial Position [Abstract]</t>
  </si>
  <si>
    <t>Common stock, par value per share</t>
  </si>
  <si>
    <t>Common stock, shares authorized</t>
  </si>
  <si>
    <t>Common stock, shares issued</t>
  </si>
  <si>
    <t>Common stock, shares outstanding</t>
  </si>
  <si>
    <t>INTERIM CONDENSED CONSOLIDATED STATEMENTS OF OPERATIONS (UNAUDITED) - USD ($) $ in Thousands</t>
  </si>
  <si>
    <t>Sep. 30, 2017</t>
  </si>
  <si>
    <t>Income Statement [Abstract]</t>
  </si>
  <si>
    <t>Revenues</t>
  </si>
  <si>
    <t>Cost of revenues</t>
  </si>
  <si>
    <t>[1]</t>
  </si>
  <si>
    <t>Gross profit</t>
  </si>
  <si>
    <t>Operating Expenses:</t>
  </si>
  <si>
    <t>Research and development expenses</t>
  </si>
  <si>
    <t>Less: participation by the IIA and other parties</t>
  </si>
  <si>
    <t>Research and development expenses, net</t>
  </si>
  <si>
    <t>General and administrative expenses, net</t>
  </si>
  <si>
    <t>Operating loss</t>
  </si>
  <si>
    <t>Financial income, net</t>
  </si>
  <si>
    <t>Net loss</t>
  </si>
  <si>
    <t>Loss per share:</t>
  </si>
  <si>
    <t>Basic and diluted net loss per share</t>
  </si>
  <si>
    <t>Weighted average number of shares used in computing basic and diluted net loss per share</t>
  </si>
  <si>
    <t>Less than $1</t>
  </si>
  <si>
    <t>INTERIM CONDENSED CONSOLIDATED STATEMENTS OF COMPREHENSIVE LOSS (UNAUDITED) - USD ($) $ in Thousands</t>
  </si>
  <si>
    <t>Statement of Comprehensive Income [Abstract]</t>
  </si>
  <si>
    <t>Other comprehensive loss, net:</t>
  </si>
  <si>
    <t>Unrealized loss on available-for-sale marketable securities, net</t>
  </si>
  <si>
    <t>Reclassification adjustment of available-for-sale marketable securities losses realized in net loss, net</t>
  </si>
  <si>
    <t>Other comprehensive loss</t>
  </si>
  <si>
    <t>Total comprehensive loss</t>
  </si>
  <si>
    <t>INTERIM CONDENSED STATEMENTS OF CHANGES IN STOCKHOLDERS' EQUITY - USD ($) $ in Thousands</t>
  </si>
  <si>
    <t>Common Stock [Member]</t>
  </si>
  <si>
    <t>Additional Paid-in Capital [Member]</t>
  </si>
  <si>
    <t>Accumulated Other Comprehensive Income (Loss) [Member]</t>
  </si>
  <si>
    <t>Accumulated Deficit [Member]</t>
  </si>
  <si>
    <t>Total</t>
  </si>
  <si>
    <t>Balance at Jun. 30, 2017</t>
  </si>
  <si>
    <t>Balance, shares at Jun. 30, 2017</t>
  </si>
  <si>
    <t>Stock-based compensation to employees, directors and non-employee consultants</t>
  </si>
  <si>
    <t>Stock-based compensation to employees, directors and non-employee consultants, shares</t>
  </si>
  <si>
    <t>Issuance of common stock under At-The Market ("ATM") Agreement, net of issuance costs of $80 (see Note 6a)</t>
  </si>
  <si>
    <t>Issuance of common stock under At-The Market ("ATM") Agreement, net of issuance costs of $80 (see Note 6a), shares</t>
  </si>
  <si>
    <t>Exercise of warrants by investors</t>
  </si>
  <si>
    <t>Exercise of warrants by investors, shares</t>
  </si>
  <si>
    <t>Other comprehensive loss, net</t>
  </si>
  <si>
    <t>Balance at Sep. 30, 2017</t>
  </si>
  <si>
    <t>Balance, shares at Sep. 30, 2017</t>
  </si>
  <si>
    <t>Balance at Jun. 30, 2018</t>
  </si>
  <si>
    <t>Balance, shares at Jun. 30, 2018</t>
  </si>
  <si>
    <t>Issuance of common stock under ("ATM") Agreement, net of issuance costs of $27 (see Note 6a)</t>
  </si>
  <si>
    <t>Issuance of common stock under ("ATM") Agreement, net of issuance costs of $27 (see Note 6a), shares</t>
  </si>
  <si>
    <t>Exercise of options by employees and non-employee consultants</t>
  </si>
  <si>
    <t>Exercise of options by employees and non-employee consultants, shares</t>
  </si>
  <si>
    <t>Balance at Sep. 30, 2018</t>
  </si>
  <si>
    <t>Balance, shares at Sep. 30, 2018</t>
  </si>
  <si>
    <t>INTERIM CONDENSED STATEMENTS OF CHANGES IN STOCKHOLDERS' EQUITY (Parenthetical) - USD ($) $ in Thousands</t>
  </si>
  <si>
    <t>Statement of Stockholders' Equity [Abstract]</t>
  </si>
  <si>
    <t>Issuance of common stock and warrants, issuance costs</t>
  </si>
  <si>
    <t>INTERIM CONDENSED CONSOLIDATED STATEMENTS OF CASH FLOWS (UNAUDITED) - USD ($) $ in Thousands</t>
  </si>
  <si>
    <t>CASH FLOWS FROM OPERATING ACTIVITIES:</t>
  </si>
  <si>
    <t>Adjustments to reconcile net loss to net cash used in operating activities:</t>
  </si>
  <si>
    <t>Depreciation</t>
  </si>
  <si>
    <t>Accretion of discount, amortization of premium and changes in accrued interest of marketable securities</t>
  </si>
  <si>
    <t>Gain from sale of investments of available-for-sale marketable securities</t>
  </si>
  <si>
    <t>Other-than-temporary loss of available-for-sale marketable securities (see Note 3)</t>
  </si>
  <si>
    <t>Decrease in accounts receivable from the IIA</t>
  </si>
  <si>
    <t>Increase in other current assets and other long-term assets</t>
  </si>
  <si>
    <t>Decrease in trade payables</t>
  </si>
  <si>
    <t>Decrease in other accounts payable, accrued expenses, other current liabilities and other long-term liabilities</t>
  </si>
  <si>
    <t>Decrease (increase) in interest receivable on short-term deposits</t>
  </si>
  <si>
    <t>Linkage differences and interest on short and long-term deposits and restricted bank deposits</t>
  </si>
  <si>
    <t>Accrued severance pay, net</t>
  </si>
  <si>
    <t>Net cash used by operating activities</t>
  </si>
  <si>
    <t>CASH FLOWS FROM INVESTING ACTIVITIES:</t>
  </si>
  <si>
    <t>Purchase of property and equipment</t>
  </si>
  <si>
    <t>Repayment of short-term deposits</t>
  </si>
  <si>
    <t>Proceeds from sale of available-for-sale marketable securities</t>
  </si>
  <si>
    <t>Proceeds from redemption of available-for-sale marketable securities</t>
  </si>
  <si>
    <t>Investment in available-for-sale marketable securities</t>
  </si>
  <si>
    <t>Net cash provided by investing activities</t>
  </si>
  <si>
    <t>CASH FLOWS FROM FINANCING ACTIVITIES:</t>
  </si>
  <si>
    <t>Proceeds related to issuance of common stock, net of issuance costs</t>
  </si>
  <si>
    <t>Proceeds with respect to Israel-United States Binational Industrial Research and Development Foundation liability</t>
  </si>
  <si>
    <t>Exercise of options</t>
  </si>
  <si>
    <t>Net cash provided by financing activities</t>
  </si>
  <si>
    <t>Increase (decrease) in cash and cash equivalents and restricted cash</t>
  </si>
  <si>
    <t>Cash and cash equivalents and restricted cash at the beginning of the period</t>
  </si>
  <si>
    <t>Cash and cash equivalents and restricted cash at the end of the period</t>
  </si>
  <si>
    <t>(a) Supplemental disclosure of cash flow activities:</t>
  </si>
  <si>
    <t>Cash paid during the period for: Taxes paid due to non-deductible expenses</t>
  </si>
  <si>
    <t>(b) Supplemental disclosure of non-cash activities:</t>
  </si>
  <si>
    <t>Purchase of property and equipment on credit</t>
  </si>
  <si>
    <t>GENERAL</t>
  </si>
  <si>
    <t>GENERAL [Abstract]</t>
  </si>
  <si>
    <t>NOTE 1:-GENERAL
a.
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the “Company” or “Pluristem”. The Company’s shares of common stock are traded on the Nasdaq Capital Market under the symbol “PSTI” and on the Tel-Aviv Stock Exchange under the symbol “PLTR”.
b.
The Company is a bio-therapeutics company developing placenta-based cell therapy product candidates for the treatment of multiple ischemic and inflammatory conditions. The Company has incurred an accumulated deficit of approximately $224,483 and incurred recurring operating losses and negative cash flows from operating activities since inception. As of September 30, 2018, the Company’s total stockholders' equity amounted to $21,529. During the three month period ended September 30, 2018, the Company incurred operating losses of $8,970 and its negative cash flow from operating activities was $8,510. The Company will be required to identify additional liquidity resources in the near term in order to support the commercialization of its products and maintain its research and development and clinical trials activities. As of September 30, 2018, the Company's cash position (cash and cash equivalents and short-term bank deposits) totaled approximately $21,716. The Company is addressing its liquidity issues by implementing initiatives to allow the continuation of its activities. The Company's current operating plan includes various assumptions concerning the level and timing of cash outflows for operating activities and capital expenditures. The Company's ability to successfully carry out its business plan, which includes a cost-reduction plan should it be unable to raise sufficient additional capital, is primarily dependent upon its ability to (1) obtain sufficient additional capital, (2) enter into license agreements to use or commercialize the Company’s products and (3) receive other sources of funding, including non-diluting sources such as the IIA grants, the European Union's Horizon 2020 program (“Horizon 2020”) According to management estimates, liquidity resources as of September 30, 2018, will be sufficient to maintain the Company's operations into the first quarter of the Company's fiscal year 2020. The Company's inability to raise funds to carry out its business plan will have a severe negative impact on its ability to remain a viable company. CHA Agreement On June 26, 2013, Pluristem entered into an exclusive license and commercialization agreement (the “CHA Agreement”) with CHA Biotech Co. Ltd. (“CHA”), for conducting clinical trials and commercialization of Pluristem's PLX-PAD product in South Korea in connection with two indications: the treatment of Critical Limb Ischemia (“CLI”), and Intermediate Claudication (collectively with CLI, the “Indications”). Under the terms of the CHA Agreement, CHA will receive exclusive rights in South Korea for conducting clinical trials with respect to the Indications and the Company will continue to retain rights to its proprietary manufacturing technology and cell-related intellectual property. The first clinical study as part of the CHA Agreement is a Phase II trial in Intermittent Claudication. South Korea’s Ministry of Food and Drug Safety approved this study in November 2013.
Upon the first regulatory approval for a PLX product in South Korea, for the specified Indications, Pluristem and CHA will establish an equally owned joint venture to commercialize PLX cell products in South Korea. Pluristem will be able to use the data generated by CHA to pursue the development of PLX product candidates outside of South Korea. The CHA Agreement contains customary termination provisions, including in the event the parties do not reach an agreement upon development plan for conducting the clinical trials. Upon termination of the CHA Agreement, the license granted thereunder will terminate and all rights included therein will revert to the Company, and the Company will be free to enter into agreements with any other third parties for the granting of a license in or outside South Korea or to deal in any other manner with such rights as it shall see fit at its sole discretion. In addition, and as contemplated by the CHA Agreement, in December 2013, Pluristem and CHA executed the mutual investment pursuant to which Pluristem issued 2,500,000 shares of its common stock in consideration for 1,011,504 shares of CHA, which reflects total consideration to each of Pluristem and CHA of approximately $10,414. The parties also agreed to give an irrevocable proxy to the other party’s management with respect to the voting power of the shares issued. In March 2015, the Company sold a portion of the CHA shares received in December 2013. In January 2018, the Company sold its remaining investment in the CHA shares, for aggregate net proceeds of approximately $10,500, representing a net gain of $6,200, which is recorded in “Financial income, net” for the fiscal year ended June 30, 2018, and reclassified from other comprehensive loss.</t>
  </si>
  <si>
    <t>SIGNIFICANT ACCOUNTING POLICIES</t>
  </si>
  <si>
    <t>Accounting Policies [Abstract]</t>
  </si>
  <si>
    <t>NOTE 2:-SIGNIFICANT ACCOUNTING POLICIES
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8. Operating results for the three month periods ended September 30, 2018, are not necessarily indicative of the results that may be expected for the year ending June 30, 201 9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investments in marketable securities and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
e .
Derivative financial instruments The Company accounts for derivatives and hedging based on ASC 815, “Derivatives and hedging” ,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expenses mainly incurred in NIS .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September 30,
2018, the fair value of the 3
f.
Recently Adopted Accounting Pronouncement ASC 606 - Revenue from Contracts with Customers (“ASC 606”): On July 1, 2017, the Company adopted ASC 606, using the modified retrospective transition method. Prior periods were not retrospectively adjusted. As the Company did not have any contracts with customers that were incomplete as of June 30, 2017, the adoption of ASC 606 did not, and does not, have a material impact on the Company's consolidated financial statements upon adoption, including the presentation of revenues in the Company's consolidated statements of operations. Revenue Recognition from sales of products: Revenues are recognized when control of the promised goods is transferred to the customer, in an amount that reflects the consideration the Company expects to be entitled to in exchange for those goods. The Company's current contract with its customer includes one type of product and thus has only one performance obligation, which is the transfer of control of the product. The Company's PLX cells have an alternative use and, as such, the performance obligation is considered to be satisfied at the point in time when the customer obtains control over the product. ASU No. 2016-15 - “Statement of Cash Flows” (Topic 230) (“ASU No. 2016-15”): In August 2016, the Financial Accounting Standards Board (“FASB”) issued ASU No. 2016-15, which addresses the classification of eight specific cash flow issues with the objective of reducing the existing diversity in practice. ASU No. 2016-15 will be effective for fiscal years beginning after December 15, 2017, including interim periods within those fiscal years, with early adoption permitted. The Company adopted ASU 2016-15 in the first quarter of fiscal year 2019 and it did not have a material impact on the Company's consolidated financial statements and related disclosures.
ASU No. 2016-18 – "Statement of Cash Flows" (Topic 230) (“ASU No. 2016-18”): In November 2016, the FASB issued ASU 2016-18. The ASU requires that the consolidated statement of cash flows include the change in total cash and cash equivalents and amounts generally described as restricted cash or restricted cash equivalents when reconciling the beginning-of-period and end-of-period total amounts. ASU No. 2016-18 also requires a reconciliation between the total of cash and cash equivalents and restricted cash presented on the consolidated statement of cash flows and the cash and cash equivalents balance presented on the consolidated balance sheet. ASU No. 2016-18 is effective for fiscal years beginning after December 15, 2017 and interim periods within those fiscal years. The standard requires application using a retrospective transition method. The Company adopted this standard effective July 1, 2018 using the retrospective transition method, as required by the new standard. The following table provides a reconciliation of cash and cash equivalents, and long term restricted cash reported within the consolidated balance sheets that sum to the total of such amounts in the consolidated statements of cash flows:
Three months ended September 30,
2018
2017
(Unaudited)
Cash and cash equivalents
$
8,433
$
12,294
Restricted cash included in Restricted cash and short-term bank deposits
777
599
Cash, cash equivalents and long term restricted cash shown in the consolidated statement of cash flows
$
9,210
$
12,893 Recently Issued Accounting Pronouncements ASU No.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a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treatment requirements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provisions of ASU 2016-02 are to be applied using a modified retrospective approach. In July 2018, the FASB issued ASU No. 2018-11, "Targeted Improvements - Leases (Topic 842)", which further updated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e Company is currently evaluating the potential impact of the guidance on its consolidated financial statements. ASU No. 2017-12 - “Derivatives and Hedging - Targeted Improvements to Accounting for Hedging Activities” (“ASU No. 2017-12”): In August 2017, the FASB issued ASU No. 2017-12,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of the hedge and amends the presentation and disclosure requirements relating to hedging activities. ASU 2017-12 is effective for fiscal years beginning after December 15, 2018. The Company is currently evaluating the potential impact of adopting the ASU on its consolidated financial statements. ASU No. 2018-07 – “Compensation—Stock Compensation” (Topic 718) (“ASU No. 2018-07”):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and interim periods within those fiscal years with early adoption permitted. The Company is currently evaluating the potential impact of the guidance on its consolidated financial statements.</t>
  </si>
  <si>
    <t>MARKETABLE SECURITIES</t>
  </si>
  <si>
    <t>Marketable Securities [Abstract]</t>
  </si>
  <si>
    <t>NOTE 3:- MARKETABLE SECURITIES During the year ended June 30, 2018, the Company sold marketable securities for aggregate net proceeds (including redemptions of certain bonds) of approximately $21,890, representing a net gain of $8,440. The proceeds from the sale of such marketable securities are included in “Financial income, net”, for the year ended June 30, 2018. In addition, during the year ended June 30, 2018, the Company recognized an other-than-temporary impairment loss on an outstanding security of $850, and the value of the outstanding security was amortized in full.</t>
  </si>
  <si>
    <t>FAIR VALUE OF FINANCIAL INSTRUMENTS</t>
  </si>
  <si>
    <t>Fair Value Disclosures [Abstract]</t>
  </si>
  <si>
    <t>NOTE 4:- FAIR VALUE OF FINANCIAL INSTRUMENTS
September 30, 2018 (Unaudited)
June 30, 2018
Level 1
Level 2
Level 1
Level 2
Foreign currency derivative instruments
-
(120
)
-
(243
)
Total financial liabilities
$
-
$
(120
)
$
-
$
(243
)</t>
  </si>
  <si>
    <t>Commitments and Contingencies Disclosure [Abstract]</t>
  </si>
  <si>
    <t>NOTE 5: - COMMITMENTS AND CONTINGENCIES
a.
As of September 30, 2018, an amount of $1,159 of cash and deposits was pledged by the Subsidiary to secure the derivatives and hedging transactions, credit line and bank guarantee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September 30, 2018, total grants obtained from the IIA aggregated to approximately $26,990 and total royalties paid and accrued amounted to $168. As of September 30, 2018, the Company's contingent liability in respect to royalties to the IIA amounted to $26,822, not including LIBOR interest as described above.
c.
The Company was awarded a marketing grant under the "Smart Money" program of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for a period of up to 5 years or until the amount of the grant is fully paid . As of September 30, 2018, total grants obtained under this Smart Money program amounted to approximately $112. As of September 30, 2018, the Company's contingent liability with respect to royalties for this “Smart Money” program was $112 and no royalties were paid or accrued.
d.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 year period, beginning the year in which the Company will not be entitled to reimbursement of expenses under the program and will be spread for a period of up to 5 years or until the amount of the grant is fully paid . As of September 30, 2018, the aggregate amount of grant obtained from this Smart Money program was approximately $23. As of September 30, 2018, the Company's contingent liability with respect to royalties for this “Smart Money” program is $23 and no royalties were paid or accrued.
e.
In September 2017, the Company signed an agreement with the Tel-Aviv Sourasky Medical Center (Ichilov Hospital) to conduct a Phase I/II trial of PLX-PAD cell therapy for the treatment of Steroid-Refractory Chronic Graft-Versus-Host-Disease (“GvHD”). As part of the agreement with the Tel-Aviv Sourasky Medical Center (Ichilov Hospital), the Company will pay royalties of 1% from its net sales of the PLX-PAD product relating to GvHD, with a maximum aggregate royalty amount of approximately $250.
f.
The Company currently collaborates with the New York Blood Center (“NYBC”) on preclinical studies of its placental expanded R-18 cells (“PLX-R18”) to enhance the efficacy of umbilical cord blood transplantation. The project was selected to receive a conditional award of $900 from the Israel-United States Binational Industrial Research and Development Foundation (the “BIRD Foundation”), of which an amount of $585 is a direct grant allocated to the Company. Per the terms of the project, the Company will provide the PLX-R18 cells and the NYBC will be responsible for conducting and supporting the studies. Amounts received in connection with this award are presented in “Other long-term liabilities”, as the Company does not expect to repay the liability in the next 12 months. In accordance with the agreement between the Company and NYBC, if only one party elects to proceed with the development of the product, such party shall be responsible for all repayment obligations to the BIRD Foundation for both parties, if applicable. In addition, in case of conclusion of project development which will trigger the grant repayment to the BIRD Foundation, if the Company will elect to pursue the development of the product, and NYBC elects not to pursue the development of the product, then, unless otherwise agreed by the parties, the Company shall pay NYBC royalties in the amount of 2.5% from its revenues of the product, up to an aggregate royalty amount of approximately $550. As of September 30, 2018, the aggregate amount of grant obtained from the BIRD Foundation was approximately $264. As of September 30, 2018, the Company's contingent liability with respect to royalties for the BIRD Foundation was $264 and no royalties were paid or accrued.
g.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September 30, 2018, no funds have been received.</t>
  </si>
  <si>
    <t>Stockholders' Equity Note [Abstract]</t>
  </si>
  <si>
    <t>NOTE 6: - STOCKHOLDERS' EQUITY
a.
Pursuant to a shelf registration on Form S-3 declared effective by the Securities and Exchange Commission on June 23, 2017, in July 2017 the Company entered into an At Market Issuance Sales Agreement (“ATM Agreement”) with FBR Capital Markets &amp; Co., MLV &amp; Co. LLC and Oppenheimer &amp; Co. Inc. (collectively, the “Agents”), which provides that, upon the terms and subject to the conditions and limitations in the ATM Agreement, the Company may elect, from time to time, to offer and sell shares of common stock having an aggregate offering price of up to $80,000 through the Agents acting as sales agent. During the three month period ended September 30, 2018, the Company sold 376,000 shares of common stock under the ATM Agreement at an average price of $1.33 per share for aggregate net proceeds of approximately $473, net of issuance expenses of $27.
b.
Options, warrants, restricted stocks (“RS”) and restricted stock units (“RSU”) to employees, directors and consultants:
1.
Options to employees and directors: The Company accounts for its options to employees and directors under the fair value method in accordance with ASC 718, “Compensation—Stock Compensation” (“ASC 718”). A summary of the Company’s activity for options granted to employees and directors under its 2005 incentive option plan is as follows:
Three months ended September 30, 2018 (Unaudited)
Number
Weighted Average Exercise Price
Weighted Average Remaining Contractual Terms (in years)
Aggregate Intrinsic Value Price
Options outstanding at beginning of period
315,000
$
0.62
Options exercised
(7,500
)
$
0.62
Options outstanding at end of the period
307,500
$
0.62
0.082
$
209
Options exercisable at the end of the period
307,500
$
0.62
0.082
$
209
Options vested
307,500
$
0.62
0.082
$
209
Intrinsic value of exercisable options (the difference between the Company’s closing stock price on the last trading day in the period and the exercise price, multiplied by the number of in-the-money options) represents the amount that would have been received by the employee and director option holders had all option holders exercised their options on September 30, 2018. This amount changes based on the fair market value of the Company’s common stock.
2.
Options to non-employees: The Company accounts for its options to non-employees under the fair value method in accordance with ASC 718. A summary of the options to non-employee consultants under its 2005 and 2016 incentive option plans is as follows:
Three months ended September 30, 2018 (Unaudited)
Number
Weighted Average Exercise Price
Weighted Average Remaining Contractual Terms (in years)
Aggregate Intrinsic Value Price
Options outstanding at beginning of period
500,600
$
0.01
Options granted
20,000
-
Options exercised
(5,000
)
0.62
Options forfeited
(1,850
)
-
Options outstanding at end of the period
513,750
$
-
6.84
$
668
Options exercisable at the end of the period
228,000
$
-
6.14
$
296
Options vested and expected to vest
513,750
$
-
6.84
$
668 Compensation expenses related to options granted to consultants were recorded as follows:
Three months ended September 30,
2018
2017
(Unaudited)
Research and development expenses
$
84
$
3
General and administrative expenses
$
6
$
15
$
90
$
18
3.
RS and RSUs to employees and directors: The following table summarizes the activity related to unvested RS and RSUs granted to employees and directors under the Company’s 2005 and 2016 incentive option plans for the three month period ended September 30, 2018 (Unaudited):
Number
Unvested at the beginning of period
6,293,608
Granted
9,000
Forfeited
(51,470
)
Vested
(673,363
)
Unvested at the end of the period
5,577,775
Expected to vest after September 30, 2018
5,432,336 Compensation expenses related to RS and RSUs granted to employees and directors were recorded as follows:
Three months ended September 30,
2018
2017
(Unaudited)
Research and development expenses
$
318
$
144
General and administrative expenses
731
1,290
$
1,049
$
1,434 Unamortized compensation expenses related to RSUs granted to employees and directors to be recognized over an average time of approximately 3.25 years are approximately $3,950.
4.
RS and RSUs to consultants:
5.
The following table summarizes the activity related to unvested RS and RSUs granted to consultants under the Company’s 2005 and 2016 incentive option plans for the three month period ended September 30, 2018 (Unaudited):
Number
Unvested at the beginning of period
199,559
Granted
34,388
Vested
(22,059
)
Unvested at the end of the period
211,888 Compensation expenses related to RS and RSUs granted to consultants were recorded as follows:
Three months ended September 30,
2018
2017
(Unaudited)
Research and development expenses
$
26
$
-
General and administrative expenses
162
51
$
188
$
51</t>
  </si>
  <si>
    <t>SUBSEQUENT EVENTS</t>
  </si>
  <si>
    <t>Subsequent Events [Abstract]</t>
  </si>
  <si>
    <t>NOTE 7:-SUBSEQUENT EVENTS During October 2018, the Company sold 1,130,000 shares of common stock under the ATM Agreement at an average price of $1.21 per share.</t>
  </si>
  <si>
    <t>SIGNIFICANT ACCOUNTING POLICIES (Policies)</t>
  </si>
  <si>
    <t>Unaudited Interim Financial Information</t>
  </si>
  <si>
    <t>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8. Operating results for the three month periods ended September 30, 2018, are not necessarily indicative of the results that may be expected for the year ending June 30, 201 9</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financial statements.</t>
  </si>
  <si>
    <t>Use of estimates</t>
  </si>
  <si>
    <t>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si>
  <si>
    <t>Fair value of financial instruments</t>
  </si>
  <si>
    <t>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investments in marketable securities and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t>
  </si>
  <si>
    <t>Derivative financial instruments</t>
  </si>
  <si>
    <t>e .
Derivative financial instruments The Company accounts for derivatives and hedging based on ASC 815, “Derivatives and hedging” ,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expenses mainly incurred in NIS .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September 30,
2018, the fair value of the 3</t>
  </si>
  <si>
    <t>Recently Adopted Accounting Pronouncement</t>
  </si>
  <si>
    <t>f.
Recently Adopted Accounting Pronouncement ASC 606 - Revenue from Contracts with Customers (“ASC 606”): On July 1, 2017, the Company adopted ASC 606, using the modified retrospective transition method. Prior periods were not retrospectively adjusted. As the Company did not have any contracts with customers that were incomplete as of June 30, 2017, the adoption of ASC 606 did not, and does not, have a material impact on the Company's consolidated financial statements upon adoption, including the presentation of revenues in the Company's consolidated statements of operations. Revenue Recognition from sales of products: Revenues are recognized when control of the promised goods is transferred to the customer, in an amount that reflects the consideration the Company expects to be entitled to in exchange for those goods. The Company's current contract with its customer includes one type of product and thus has only one performance obligation, which is the transfer of control of the product. The Company's PLX cells have an alternative use and, as such, the performance obligation is considered to be satisfied at the point in time when the customer obtains control over the product. ASU No. 2016-15 - “Statement of Cash Flows” (Topic 230) (“ASU No. 2016-15”): In August 2016, the Financial Accounting Standards Board (“FASB”) issued ASU No. 2016-15, which addresses the classification of eight specific cash flow issues with the objective of reducing the existing diversity in practice. ASU No. 2016-15 will be effective for fiscal years beginning after December 15, 2017, including interim periods within those fiscal years, with early adoption permitted. The Company adopted ASU 2016-15 in the first quarter of fiscal year 2019 and it did not have a material impact on the Company's consolidated financial statements and related disclosures.
ASU No. 2016-18 – "Statement of Cash Flows" (Topic 230) (“ASU No. 2016-18”): In November 2016, the FASB issued ASU 2016-18. The ASU requires that the consolidated statement of cash flows include the change in total cash and cash equivalents and amounts generally described as restricted cash or restricted cash equivalents when reconciling the beginning-of-period and end-of-period total amounts. ASU No. 2016-18 also requires a reconciliation between the total of cash and cash equivalents and restricted cash presented on the consolidated statement of cash flows and the cash and cash equivalents balance presented on the consolidated balance sheet. ASU No. 2016-18 is effective for fiscal years beginning after December 15, 2017 and interim periods within those fiscal years. The standard requires application using a retrospective transition method. The Company adopted this standard effective July 1, 2018 using the retrospective transition method, as required by the new standard. The following table provides a reconciliation of cash and cash equivalents, and long term restricted cash reported within the consolidated balance sheets that sum to the total of such amounts in the consolidated statements of cash flows:
Three months ended September 30,
2018
2017
(Unaudited)
Cash and cash equivalents
$
8,433
$
12,294
Restricted cash included in Restricted cash and short-term bank deposits
777
599
Cash, cash equivalents and long term restricted cash shown in the consolidated statement of cash flows
$
9,210
$
12,893 Recently Issued Accounting Pronouncements ASU No.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a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treatment requirements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provisions of ASU 2016-02 are to be applied using a modified retrospective approach. In July 2018, the FASB issued ASU No. 2018-11, "Targeted Improvements - Leases (Topic 842)", which further updated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e Company is currently evaluating the potential impact of the guidance on its consolidated financial statements. ASU No. 2017-12 - “Derivatives and Hedging - Targeted Improvements to Accounting for Hedging Activities” (“ASU No. 2017-12”): In August 2017, the FASB issued ASU No. 2017-12,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of the hedge and amends the presentation and disclosure requirements relating to hedging activities. ASU 2017-12 is effective for fiscal years beginning after December 15, 2018. The Company is currently evaluating the potential impact of adopting the ASU on its consolidated financial statements. ASU No. 2018-07 – “Compensation—Stock Compensation” (Topic 718) (“ASU No. 2018-07”):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and interim periods within those fiscal years with early adoption permitted. The Company is currently evaluating the potential impact of the guidance on its consolidated financial statements.</t>
  </si>
  <si>
    <t>SIGNIFICANT ACCOUNTING POLICIES (Tables)</t>
  </si>
  <si>
    <t>Reconciliation of Cash and Cash Equivalents, and Long Term Restricted Cash</t>
  </si>
  <si>
    <t>The following table provides a reconciliation of cash and cash equivalents, and long term restricted cash reported within the consolidated balance sheets that sum to the total of such amounts in the consolidated statements of cash flows:
Three months ended September 30,
2018
2017
(Unaudited)
Cash and cash equivalents
$
8,433
$
12,294
Restricted cash included in Restricted cash and short-term bank deposits
777
599
Cash, cash equivalents and long term restricted cash shown in the consolidated statement of cash flows
$
9,210
$
12,893</t>
  </si>
  <si>
    <t>FAIR VALUE OF FINANCIAL INSTRUMENTS (Tables)</t>
  </si>
  <si>
    <t>Schedule of Fair Value of Financial Instruments</t>
  </si>
  <si>
    <t>September 30, 2018 (Unaudited)
June 30, 2018
Level 1
Level 2
Level 1
Level 2
Foreign currency derivative instruments
-
(120
)
-
(243
)
Total financial liabilities
$
-
$
(120
)
$
-
$
(243
)</t>
  </si>
  <si>
    <t>STOCKHOLDERS' EQUITY (Tables)</t>
  </si>
  <si>
    <t>Employees and Directors [Member]</t>
  </si>
  <si>
    <t>Stockholders Equity Note [Line Items]</t>
  </si>
  <si>
    <t>Schedule of Stock Option Activity</t>
  </si>
  <si>
    <t>The Company accounts for its options to employees and directors under the fair value method in accordance with ASC 718, “Compensation—Stock Compensation” (“ASC 718”). A summary of the Company’s activity for options granted to employees and directors under its 2005 incentive option plan is as follows:
Three months ended September 30, 2018 (Unaudited)
Number
Weighted Average Exercise Price
Weighted Average Remaining Contractual Terms (in years)
Aggregate Intrinsic Value Price
Options outstanding at beginning of period
315,000
$
0.62
Options exercised
(7,500
)
$
0.62
Options outstanding at end of the period
307,500
$
0.62
0.082
$
209
Options exercisable at the end of the period
307,500
$
0.62
0.082
$
209
Options vested
307,500
$
0.62
0.082
$
209</t>
  </si>
  <si>
    <t>Non-employee Consultants [Member]</t>
  </si>
  <si>
    <t>The Company accounts for its options to non-employees under the fair value method in accordance with ASC 718. A summary of the options to non-employee consultants under its 2005 and 2016 incentive option plans is as follows:
Three months ended September 30, 2018 (Unaudited)
Number
Weighted Average Exercise Price
Weighted Average Remaining Contractual Terms (in years)
Aggregate Intrinsic Value Price
Options outstanding at beginning of period
500,600
$
0.01
Options granted
20,000
-
Options exercised
(5,000
)
0.62
Options forfeited
(1,850
)
-
Options outstanding at end of the period
513,750
$
-
6.84
$
668
Options exercisable at the end of the period
228,000
$
-
6.14
$
296
Options vested and expected to vest
513,750
$
-
6.84
$
668</t>
  </si>
  <si>
    <t>Schedule of Stock-based Compensation Expenses</t>
  </si>
  <si>
    <t>Compensation expenses related to options granted to consultants were recorded as follows:
Three months ended September 30,
2018
2017
(Unaudited)
Research and development expenses
$
84
$
3
General and administrative expenses
$
6
$
15
$
90
$
18</t>
  </si>
  <si>
    <t>Restricted stock units [Member] | Employees and Directors [Member]</t>
  </si>
  <si>
    <t>Schedule of Unvested Restricted Stock Units</t>
  </si>
  <si>
    <t>The following table summarizes the activity related to unvested RS and RSUs granted to employees and directors under the Company’s 2005 and 2016 incentive option plans for the three month period ended September 30, 2018 (Unaudited):
Number
Unvested at the beginning of period
6,293,608
Granted
9,000
Forfeited
(51,470
)
Vested
(673,363
)
Unvested at the end of the period
5,577,775
Expected to vest after September 30, 2018
5,432,336</t>
  </si>
  <si>
    <t>Compensation expenses related to RS and RSUs granted to employees and directors were recorded as follows:
Three months ended September 30,
2018
2017
(Unaudited)
Research and development expenses
$
318
$
144
General and administrative expenses
731
1,290
$
1,049
$
1,434</t>
  </si>
  <si>
    <t>Restricted stock units [Member] | Non-employee Consultants [Member]</t>
  </si>
  <si>
    <t>The following table summarizes the activity related to unvested RS and RSUs granted to consultants under the Company’s 2005 and 2016 incentive option plans for the three month period ended September 30, 2018 (Unaudited):
Number
Unvested at the beginning of period
199,559
Granted
34,388
Vested
(22,059
)
Unvested at the end of the period
211,888</t>
  </si>
  <si>
    <t>Compensation expenses related to RS and RSUs granted to consultants were recorded as follows:
Three months ended September 30,
2018
2017
(Unaudited)
Research and development expenses
$
26
$
-
General and administrative expenses
162
51
$
188
$
51</t>
  </si>
  <si>
    <t>GENERAL (Details) - USD ($) $ in Thousands</t>
  </si>
  <si>
    <t>1 Months Ended</t>
  </si>
  <si>
    <t>Jan. 31, 2018</t>
  </si>
  <si>
    <t>Dec. 31, 2013</t>
  </si>
  <si>
    <t>Jun. 30, 2017</t>
  </si>
  <si>
    <t>Stockholders' equity</t>
  </si>
  <si>
    <t>Operating activities</t>
  </si>
  <si>
    <t>Cash and cash equivalents, short-term bank deposits and marketable securities</t>
  </si>
  <si>
    <t>Issuance of common stock under CHA agreement</t>
  </si>
  <si>
    <t>CHA shares classified as marketable securities</t>
  </si>
  <si>
    <t>Total consideration reflected under the CHA agreement</t>
  </si>
  <si>
    <t>Aggregate net proceeds</t>
  </si>
  <si>
    <t>CHA [Member]</t>
  </si>
  <si>
    <t>Net gain</t>
  </si>
  <si>
    <t>SIGNIFICANT ACCOUNTING POLICIES (Derivative Financial Instruments) (Details) - USD ($) $ in Thousands</t>
  </si>
  <si>
    <t>Fair value of cash flow hedge derivatives</t>
  </si>
  <si>
    <t>Net gain (loss) realized on derivatives</t>
  </si>
  <si>
    <t>SIGNIFICANT ACCOUNTING POLICIES (Reconciliation of Cash and Cash Equivalents, and Long Term Restricted Cash) (Details) - USD ($) $ in Thousands</t>
  </si>
  <si>
    <t>Restricted cash included in Restricted cash and short-term bank deposits</t>
  </si>
  <si>
    <t>Cash, cash equivalents and long term restricted cash shown in the consolidated statement of cash flows</t>
  </si>
  <si>
    <t>MARKETABLE SECURITIES (Narrative) (Details) $ in Thousands</t>
  </si>
  <si>
    <t>12 Months Ended</t>
  </si>
  <si>
    <t>Jun. 30, 2018USD ($)</t>
  </si>
  <si>
    <t>Proceeds from sale of marketable securities</t>
  </si>
  <si>
    <t>Gain from sale of marketable securities</t>
  </si>
  <si>
    <t>Amortized cost</t>
  </si>
  <si>
    <t>FAIR VALUE OF FINANCIAL INSTRUMENTS (Schedule of Fair Value of Financial Instruments) (Details) - Fair Value, Measurements, Recurring [Member] - USD ($) $ in Thousands</t>
  </si>
  <si>
    <t>Level 1 [Member]</t>
  </si>
  <si>
    <t>Fair Value, Assets and Liabilities Measured on Recurring and Nonrecurring Basis [Line Items]</t>
  </si>
  <si>
    <t>Foreign currency derivative instruments</t>
  </si>
  <si>
    <t>Total financial liabilities</t>
  </si>
  <si>
    <t>Level 2 [Member]</t>
  </si>
  <si>
    <t>COMMITMENTS AND CONTINGENCIES (Details) - USD ($) $ in Thousands</t>
  </si>
  <si>
    <t>Sep. 27, 2017</t>
  </si>
  <si>
    <t>Jul. 31, 2017</t>
  </si>
  <si>
    <t>Other Commitments [Line Items]</t>
  </si>
  <si>
    <t>Cash pledged</t>
  </si>
  <si>
    <t>Grants received</t>
  </si>
  <si>
    <t>Percentage of qualified expenditures eligible for grant</t>
  </si>
  <si>
    <t>50.00%</t>
  </si>
  <si>
    <t>Royalty rate</t>
  </si>
  <si>
    <t>1.00%</t>
  </si>
  <si>
    <t>5.00%</t>
  </si>
  <si>
    <t>3.00%</t>
  </si>
  <si>
    <t>Royalty payable based on grants received</t>
  </si>
  <si>
    <t>100.00%</t>
  </si>
  <si>
    <t>Accrued and paid royalties</t>
  </si>
  <si>
    <t>Contingent liability amount</t>
  </si>
  <si>
    <t>Agreement term period</t>
  </si>
  <si>
    <t>5 years</t>
  </si>
  <si>
    <t>Royalty paid on revenue</t>
  </si>
  <si>
    <t>Smart Money Grant [Member]</t>
  </si>
  <si>
    <t>Additonal grant awarded</t>
  </si>
  <si>
    <t>Smart Money [Member]</t>
  </si>
  <si>
    <t>Smart Money One [Member]</t>
  </si>
  <si>
    <t>Shalav [Member]</t>
  </si>
  <si>
    <t>BIRD [Member]</t>
  </si>
  <si>
    <t>Amount of grants received conditional award</t>
  </si>
  <si>
    <t>Amount of direct grant allocated to the Company</t>
  </si>
  <si>
    <t>NYBC [Member]</t>
  </si>
  <si>
    <t>2.50%</t>
  </si>
  <si>
    <t>STOCKHOLDERS' EQUITY (Narrative) (Details) - USD ($) $ / shares in Units, $ in Thousands</t>
  </si>
  <si>
    <t>Proceeds related to issuance of common stock and warrants, net of issuance costs</t>
  </si>
  <si>
    <t>Net of issuance expenses</t>
  </si>
  <si>
    <t>ATM Agreement [Member]</t>
  </si>
  <si>
    <t>Value of common stock company can periodically issue through Agents, per terms of ATM Agreement</t>
  </si>
  <si>
    <t>Number of shares issued</t>
  </si>
  <si>
    <t>Share price</t>
  </si>
  <si>
    <t>STOCKHOLDERS' EQUITY (Summary of Option Activity to Employees and Directors) (Details) - Employees and Directors [Member] $ / shares in Units, $ in Thousands</t>
  </si>
  <si>
    <t>Sep. 30, 2018USD ($)$ / sharesshares</t>
  </si>
  <si>
    <t>Number</t>
  </si>
  <si>
    <t>Options outstanding at beginning of period | shares</t>
  </si>
  <si>
    <t>Options exercised | shares</t>
  </si>
  <si>
    <t>Options outstanding at end of the period | shares</t>
  </si>
  <si>
    <t>Options exercisable at the end of the period | shares</t>
  </si>
  <si>
    <t>Options vested | shares</t>
  </si>
  <si>
    <t>Weighted Average Exercise Price</t>
  </si>
  <si>
    <t>Options outstanding at beginning of period | $ / shares</t>
  </si>
  <si>
    <t>Options exercised | $ / shares</t>
  </si>
  <si>
    <t>Options outstanding at end of the period | $ / shares</t>
  </si>
  <si>
    <t>Options exercisable at the end of the period | $ / shares</t>
  </si>
  <si>
    <t>Options vested | $ / shares</t>
  </si>
  <si>
    <t>Weighted Average Remaining Contractual Terms (in years)</t>
  </si>
  <si>
    <t>9 months 25 days</t>
  </si>
  <si>
    <t>Options exercisable at the end of the period</t>
  </si>
  <si>
    <t>Options vested</t>
  </si>
  <si>
    <t>Aggregate Intrinsic Value Price</t>
  </si>
  <si>
    <t>Options outstanding at end of the period | $</t>
  </si>
  <si>
    <t>Options exercisable at the end of the period | $</t>
  </si>
  <si>
    <t>Options vested | $</t>
  </si>
  <si>
    <t>STOCKHOLDERS' EQUITY (Summary of Option Activity to Non-employee Consultants) (Details) - Non-employee Consultants [Member] $ / shares in Units, $ in Thousands</t>
  </si>
  <si>
    <t>Options granted | shares</t>
  </si>
  <si>
    <t>Options forfeited | shares</t>
  </si>
  <si>
    <t>Options vested and expected to vest | shares</t>
  </si>
  <si>
    <t>Options granted | $ / shares</t>
  </si>
  <si>
    <t>Options forfeited | $ / shares</t>
  </si>
  <si>
    <t>Options vested and expected to vest | $ / shares</t>
  </si>
  <si>
    <t>6 years 10 months 3 days</t>
  </si>
  <si>
    <t>6 years 1 month 20 days</t>
  </si>
  <si>
    <t>Options vested and expected to vest</t>
  </si>
  <si>
    <t>Options vested and expected to vest | $</t>
  </si>
  <si>
    <t>STOCKHOLDERS' EQUITY (Summary of RSU Activity to Employees and Directors) (Details) - Restricted stock units [Member] - Employees and Directors [Member]</t>
  </si>
  <si>
    <t>Sep. 30, 2018shares</t>
  </si>
  <si>
    <t>Share-based Compensation Arrangement by Share-based Payment Award [Line Items]</t>
  </si>
  <si>
    <t>Unvested at the beginning of period</t>
  </si>
  <si>
    <t>Granted</t>
  </si>
  <si>
    <t>Forfeited</t>
  </si>
  <si>
    <t>Vested</t>
  </si>
  <si>
    <t>Unvested at the end of the period</t>
  </si>
  <si>
    <t>Expected to vest after September 30, 2018</t>
  </si>
  <si>
    <t>STOCKHOLDERS' EQUITY (Schedule of Compensation Expense) (Details) - USD ($) $ in Thousands</t>
  </si>
  <si>
    <t>Options [Member] | Non-employee Consultants [Member]</t>
  </si>
  <si>
    <t>Share-based Compensation Arrangement by Share-based Payment Award, Compensation Cost [Line Items]</t>
  </si>
  <si>
    <t>Compensation expenses</t>
  </si>
  <si>
    <t>Unrecognized compensation expense</t>
  </si>
  <si>
    <t>Unrecognized compensation expense, recognition period</t>
  </si>
  <si>
    <t>3 years 3 months</t>
  </si>
  <si>
    <t>Research and development expenses [Member] | Options [Member] | Non-employee Consultants [Member]</t>
  </si>
  <si>
    <t>Research and development expenses [Member] | Restricted stock units [Member] | Non-employee Consultants [Member]</t>
  </si>
  <si>
    <t>Research and development expenses [Member] | Restricted stock units [Member] | Employees and Directors [Member]</t>
  </si>
  <si>
    <t>General and administrative expenses [Member] | Options [Member] | Non-employee Consultants [Member]</t>
  </si>
  <si>
    <t>General and administrative expenses [Member] | Restricted stock units [Member] | Non-employee Consultants [Member]</t>
  </si>
  <si>
    <t>General and administrative expenses [Member] | Restricted stock units [Member] | Employees and Directors [Member]</t>
  </si>
  <si>
    <t>STOCKHOLDERS' EQUITY (Summary of RSU Activity to Consultants) (Details) - Restricted stock units [Member] - Non-employee Consultants [Member]</t>
  </si>
  <si>
    <t>Share-based Goods and Nonemployee Services Transaction [Line Items]</t>
  </si>
  <si>
    <t>SUBSEQUENT EVENTS (Details) - ATM Agreement [Member] - $ / shares</t>
  </si>
  <si>
    <t>Oct. 31, 2018</t>
  </si>
  <si>
    <t>Subsequent Event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58780</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8</v>
      </c>
    </row>
    <row r="14" spans="1:3">
      <c r="A14" s="4" t="s">
        <v>22</v>
      </c>
      <c r="B14" s="4" t="s">
        <v>8</v>
      </c>
    </row>
    <row r="15" spans="1:3">
      <c r="A15" s="4" t="s">
        <v>23</v>
      </c>
      <c r="C15" s="5" t="n">
        <v>115800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63</v>
      </c>
    </row>
    <row r="4" spans="1:2">
      <c r="A4" s="4" t="s">
        <v>49</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2</v>
      </c>
    </row>
    <row r="3" spans="1:2">
      <c r="A3" s="3" t="s">
        <v>165</v>
      </c>
    </row>
    <row r="4" spans="1:2">
      <c r="A4" s="4" t="s">
        <v>51</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5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4" t="s">
        <v>190</v>
      </c>
    </row>
    <row r="4" spans="1:2">
      <c r="A4" s="3" t="s">
        <v>191</v>
      </c>
    </row>
    <row r="5" spans="1:2">
      <c r="A5" s="4" t="s">
        <v>192</v>
      </c>
      <c r="B5" s="4" t="s">
        <v>193</v>
      </c>
    </row>
    <row r="6" spans="1:2">
      <c r="A6" s="4" t="s">
        <v>194</v>
      </c>
    </row>
    <row r="7" spans="1:2">
      <c r="A7" s="3" t="s">
        <v>191</v>
      </c>
    </row>
    <row r="8" spans="1:2">
      <c r="A8" s="4" t="s">
        <v>192</v>
      </c>
      <c r="B8" s="4" t="s">
        <v>195</v>
      </c>
    </row>
    <row r="9" spans="1:2">
      <c r="A9" s="4" t="s">
        <v>196</v>
      </c>
      <c r="B9" s="4" t="s">
        <v>197</v>
      </c>
    </row>
    <row r="10" spans="1:2">
      <c r="A10" s="4" t="s">
        <v>198</v>
      </c>
    </row>
    <row r="11" spans="1:2">
      <c r="A11" s="3" t="s">
        <v>191</v>
      </c>
    </row>
    <row r="12" spans="1:2">
      <c r="A12" s="4" t="s">
        <v>199</v>
      </c>
      <c r="B12" s="4" t="s">
        <v>200</v>
      </c>
    </row>
    <row r="13" spans="1:2">
      <c r="A13" s="4" t="s">
        <v>196</v>
      </c>
      <c r="B13" s="4" t="s">
        <v>201</v>
      </c>
    </row>
    <row r="14" spans="1:2">
      <c r="A14" s="4" t="s">
        <v>202</v>
      </c>
    </row>
    <row r="15" spans="1:2">
      <c r="A15" s="3" t="s">
        <v>191</v>
      </c>
    </row>
    <row r="16" spans="1:2">
      <c r="A16" s="4" t="s">
        <v>199</v>
      </c>
      <c r="B16" s="4" t="s">
        <v>203</v>
      </c>
    </row>
    <row r="17" spans="1:2">
      <c r="A17" s="4" t="s">
        <v>196</v>
      </c>
      <c r="B1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33</v>
      </c>
      <c r="C3" s="7" t="n">
        <v>8821</v>
      </c>
    </row>
    <row r="4" spans="1:3">
      <c r="A4" s="4" t="s">
        <v>28</v>
      </c>
      <c r="B4" s="5" t="n">
        <v>13283</v>
      </c>
      <c r="C4" s="5" t="n">
        <v>21079</v>
      </c>
    </row>
    <row r="5" spans="1:3">
      <c r="A5" s="4" t="s">
        <v>29</v>
      </c>
      <c r="B5" s="5" t="n">
        <v>777</v>
      </c>
      <c r="C5" s="5" t="n">
        <v>687</v>
      </c>
    </row>
    <row r="6" spans="1:3">
      <c r="A6" s="4" t="s">
        <v>30</v>
      </c>
      <c r="B6" s="5" t="n">
        <v>37</v>
      </c>
      <c r="C6" s="5" t="n">
        <v>58</v>
      </c>
    </row>
    <row r="7" spans="1:3">
      <c r="A7" s="4" t="s">
        <v>31</v>
      </c>
      <c r="B7" s="5" t="n">
        <v>1921</v>
      </c>
      <c r="C7" s="5" t="n">
        <v>1391</v>
      </c>
    </row>
    <row r="8" spans="1:3">
      <c r="A8" s="4" t="s">
        <v>32</v>
      </c>
      <c r="B8" s="5" t="n">
        <v>24451</v>
      </c>
      <c r="C8" s="5" t="n">
        <v>32036</v>
      </c>
    </row>
    <row r="9" spans="1:3">
      <c r="A9" s="3" t="s">
        <v>33</v>
      </c>
    </row>
    <row r="10" spans="1:3">
      <c r="A10" s="4" t="s">
        <v>34</v>
      </c>
      <c r="B10" s="5" t="n">
        <v>385</v>
      </c>
      <c r="C10" s="5" t="n">
        <v>383</v>
      </c>
    </row>
    <row r="11" spans="1:3">
      <c r="A11" s="4" t="s">
        <v>35</v>
      </c>
      <c r="B11" s="5" t="n">
        <v>858</v>
      </c>
      <c r="C11" s="5" t="n">
        <v>846</v>
      </c>
    </row>
    <row r="12" spans="1:3">
      <c r="A12" s="4" t="s">
        <v>36</v>
      </c>
      <c r="B12" s="5" t="n">
        <v>5186</v>
      </c>
      <c r="C12" s="5" t="n">
        <v>5678</v>
      </c>
    </row>
    <row r="13" spans="1:3">
      <c r="A13" s="4" t="s">
        <v>37</v>
      </c>
      <c r="B13" s="5" t="n">
        <v>13</v>
      </c>
      <c r="C13" s="5" t="n">
        <v>17</v>
      </c>
    </row>
    <row r="14" spans="1:3">
      <c r="A14" s="4" t="s">
        <v>38</v>
      </c>
      <c r="B14" s="5" t="n">
        <v>6442</v>
      </c>
      <c r="C14" s="5" t="n">
        <v>6924</v>
      </c>
    </row>
    <row r="15" spans="1:3">
      <c r="A15" s="4" t="s">
        <v>39</v>
      </c>
      <c r="B15" s="5" t="n">
        <v>30893</v>
      </c>
      <c r="C15" s="5" t="n">
        <v>38960</v>
      </c>
    </row>
    <row r="16" spans="1:3">
      <c r="A16" s="3" t="s">
        <v>40</v>
      </c>
    </row>
    <row r="17" spans="1:3">
      <c r="A17" s="4" t="s">
        <v>41</v>
      </c>
      <c r="B17" s="5" t="n">
        <v>2133</v>
      </c>
      <c r="C17" s="5" t="n">
        <v>3261</v>
      </c>
    </row>
    <row r="18" spans="1:3">
      <c r="A18" s="4" t="s">
        <v>42</v>
      </c>
      <c r="B18" s="5" t="n">
        <v>3048</v>
      </c>
      <c r="C18" s="5" t="n">
        <v>2266</v>
      </c>
    </row>
    <row r="19" spans="1:3">
      <c r="A19" s="4" t="s">
        <v>43</v>
      </c>
      <c r="B19" s="5" t="n">
        <v>2217</v>
      </c>
      <c r="C19" s="5" t="n">
        <v>3021</v>
      </c>
    </row>
    <row r="20" spans="1:3">
      <c r="A20" s="4" t="s">
        <v>44</v>
      </c>
      <c r="B20" s="5" t="n">
        <v>7398</v>
      </c>
      <c r="C20" s="5" t="n">
        <v>8548</v>
      </c>
    </row>
    <row r="21" spans="1:3">
      <c r="A21" s="3" t="s">
        <v>45</v>
      </c>
    </row>
    <row r="22" spans="1:3">
      <c r="A22" s="4" t="s">
        <v>46</v>
      </c>
      <c r="B22" s="5" t="n">
        <v>1141</v>
      </c>
      <c r="C22" s="5" t="n">
        <v>1127</v>
      </c>
    </row>
    <row r="23" spans="1:3">
      <c r="A23" s="4" t="s">
        <v>47</v>
      </c>
      <c r="B23" s="5" t="n">
        <v>825</v>
      </c>
      <c r="C23" s="5" t="n">
        <v>778</v>
      </c>
    </row>
    <row r="24" spans="1:3">
      <c r="A24" s="4" t="s">
        <v>48</v>
      </c>
      <c r="B24" s="5" t="n">
        <v>1966</v>
      </c>
      <c r="C24" s="5" t="n">
        <v>1905</v>
      </c>
    </row>
    <row r="25" spans="1:3">
      <c r="A25" s="4" t="s">
        <v>49</v>
      </c>
      <c r="B25" s="4" t="s">
        <v>50</v>
      </c>
      <c r="C25" s="4" t="s">
        <v>50</v>
      </c>
    </row>
    <row r="26" spans="1:3">
      <c r="A26" s="3" t="s">
        <v>51</v>
      </c>
    </row>
    <row r="27" spans="1:3">
      <c r="A27" s="4" t="s">
        <v>52</v>
      </c>
      <c r="B27" s="5" t="n">
        <v>1</v>
      </c>
      <c r="C27" s="5" t="n">
        <v>1</v>
      </c>
    </row>
    <row r="28" spans="1:3">
      <c r="A28" s="4" t="s">
        <v>53</v>
      </c>
      <c r="B28" s="5" t="n">
        <v>246011</v>
      </c>
      <c r="C28" s="5" t="n">
        <v>244203</v>
      </c>
    </row>
    <row r="29" spans="1:3">
      <c r="A29" s="4" t="s">
        <v>54</v>
      </c>
      <c r="B29" s="5" t="n">
        <v>-224483</v>
      </c>
      <c r="C29" s="5" t="n">
        <v>-215697</v>
      </c>
    </row>
    <row r="30" spans="1:3">
      <c r="A30" s="4" t="s">
        <v>55</v>
      </c>
      <c r="B30" s="5" t="n">
        <v>21529</v>
      </c>
      <c r="C30" s="5" t="n">
        <v>28507</v>
      </c>
    </row>
    <row r="31" spans="1:3">
      <c r="A31" s="4" t="s">
        <v>56</v>
      </c>
      <c r="B31" s="7" t="n">
        <v>30893</v>
      </c>
      <c r="C31" s="7" t="n">
        <v>38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205</v>
      </c>
      <c r="B1" s="2" t="s">
        <v>206</v>
      </c>
      <c r="D1" s="2" t="s">
        <v>1</v>
      </c>
    </row>
    <row r="2" spans="1:7">
      <c r="B2" s="2" t="s">
        <v>207</v>
      </c>
      <c r="C2" s="2" t="s">
        <v>208</v>
      </c>
      <c r="D2" s="2" t="s">
        <v>2</v>
      </c>
      <c r="E2" s="2" t="s">
        <v>64</v>
      </c>
      <c r="F2" s="2" t="s">
        <v>25</v>
      </c>
      <c r="G2" s="2" t="s">
        <v>209</v>
      </c>
    </row>
    <row r="3" spans="1:7">
      <c r="A3" s="4" t="s">
        <v>54</v>
      </c>
      <c r="D3" s="7" t="n">
        <v>224483</v>
      </c>
      <c r="F3" s="7" t="n">
        <v>215697</v>
      </c>
    </row>
    <row r="4" spans="1:7">
      <c r="A4" s="4" t="s">
        <v>210</v>
      </c>
      <c r="D4" s="5" t="n">
        <v>21529</v>
      </c>
      <c r="E4" s="7" t="n">
        <v>24364</v>
      </c>
      <c r="F4" s="7" t="n">
        <v>28507</v>
      </c>
      <c r="G4" s="7" t="n">
        <v>30251</v>
      </c>
    </row>
    <row r="5" spans="1:7">
      <c r="A5" s="4" t="s">
        <v>75</v>
      </c>
      <c r="D5" s="5" t="n">
        <v>8970</v>
      </c>
      <c r="E5" s="5" t="n">
        <v>7440</v>
      </c>
    </row>
    <row r="6" spans="1:7">
      <c r="A6" s="4" t="s">
        <v>211</v>
      </c>
      <c r="D6" s="5" t="n">
        <v>8510</v>
      </c>
      <c r="E6" s="5" t="n">
        <v>5190</v>
      </c>
    </row>
    <row r="7" spans="1:7">
      <c r="A7" s="4" t="s">
        <v>212</v>
      </c>
      <c r="D7" s="5" t="n">
        <v>21716</v>
      </c>
    </row>
    <row r="8" spans="1:7">
      <c r="A8" s="4" t="s">
        <v>213</v>
      </c>
      <c r="C8" s="5" t="n">
        <v>2500000</v>
      </c>
    </row>
    <row r="9" spans="1:7">
      <c r="A9" s="4" t="s">
        <v>214</v>
      </c>
      <c r="C9" s="5" t="n">
        <v>1011504</v>
      </c>
    </row>
    <row r="10" spans="1:7">
      <c r="A10" s="4" t="s">
        <v>215</v>
      </c>
      <c r="C10" s="7" t="n">
        <v>10414</v>
      </c>
    </row>
    <row r="11" spans="1:7">
      <c r="A11" s="4" t="s">
        <v>216</v>
      </c>
      <c r="D11" s="7" t="n">
        <v>473</v>
      </c>
      <c r="E11" s="7" t="n">
        <v>1026</v>
      </c>
    </row>
    <row r="12" spans="1:7">
      <c r="A12" s="4" t="s">
        <v>217</v>
      </c>
    </row>
    <row r="13" spans="1:7">
      <c r="A13" s="4" t="s">
        <v>218</v>
      </c>
      <c r="B13" s="7" t="n">
        <v>6200</v>
      </c>
    </row>
    <row r="14" spans="1:7">
      <c r="A14" s="4" t="s">
        <v>216</v>
      </c>
      <c r="B14" s="7" t="n">
        <v>105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4</v>
      </c>
    </row>
    <row r="3" spans="1:3">
      <c r="A3" s="3" t="s">
        <v>155</v>
      </c>
    </row>
    <row r="4" spans="1:3">
      <c r="A4" s="4" t="s">
        <v>220</v>
      </c>
      <c r="B4" s="7" t="n">
        <v>-120</v>
      </c>
    </row>
    <row r="5" spans="1:3">
      <c r="A5" s="4" t="s">
        <v>221</v>
      </c>
      <c r="B5" s="7" t="n">
        <v>-123</v>
      </c>
      <c r="C5" s="7" t="n">
        <v>-1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4</v>
      </c>
    </row>
    <row r="3" spans="1:3">
      <c r="A3" s="3" t="s">
        <v>155</v>
      </c>
    </row>
    <row r="4" spans="1:3">
      <c r="A4" s="4" t="s">
        <v>27</v>
      </c>
      <c r="B4" s="7" t="n">
        <v>8433</v>
      </c>
      <c r="C4" s="7" t="n">
        <v>12294</v>
      </c>
    </row>
    <row r="5" spans="1:3">
      <c r="A5" s="4" t="s">
        <v>223</v>
      </c>
      <c r="B5" s="5" t="n">
        <v>777</v>
      </c>
      <c r="C5" s="5" t="n">
        <v>599</v>
      </c>
    </row>
    <row r="6" spans="1:3">
      <c r="A6" s="4" t="s">
        <v>224</v>
      </c>
      <c r="B6" s="7" t="n">
        <v>9210</v>
      </c>
      <c r="C6" s="7" t="n">
        <v>128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225</v>
      </c>
      <c r="B1" s="2" t="s">
        <v>226</v>
      </c>
    </row>
    <row r="2" spans="1:2">
      <c r="B2" s="2" t="s">
        <v>227</v>
      </c>
    </row>
    <row r="3" spans="1:2">
      <c r="A3" s="3" t="s">
        <v>158</v>
      </c>
    </row>
    <row r="4" spans="1:2">
      <c r="A4" s="4" t="s">
        <v>228</v>
      </c>
      <c r="B4" s="7" t="n">
        <v>21890</v>
      </c>
    </row>
    <row r="5" spans="1:2">
      <c r="A5" s="4" t="s">
        <v>229</v>
      </c>
      <c r="B5" s="5" t="n">
        <v>8440</v>
      </c>
    </row>
    <row r="6" spans="1:2">
      <c r="A6" s="4" t="s">
        <v>230</v>
      </c>
      <c r="B6" s="7" t="n">
        <v>8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4" t="s">
        <v>232</v>
      </c>
    </row>
    <row r="3" spans="1:3">
      <c r="A3" s="3" t="s">
        <v>233</v>
      </c>
    </row>
    <row r="4" spans="1:3">
      <c r="A4" s="4" t="s">
        <v>234</v>
      </c>
      <c r="B4" s="4" t="s">
        <v>50</v>
      </c>
      <c r="C4" s="4" t="s">
        <v>50</v>
      </c>
    </row>
    <row r="5" spans="1:3">
      <c r="A5" s="4" t="s">
        <v>235</v>
      </c>
      <c r="B5" s="4" t="s">
        <v>50</v>
      </c>
      <c r="C5" s="4" t="s">
        <v>50</v>
      </c>
    </row>
    <row r="6" spans="1:3">
      <c r="A6" s="4" t="s">
        <v>236</v>
      </c>
    </row>
    <row r="7" spans="1:3">
      <c r="A7" s="3" t="s">
        <v>233</v>
      </c>
    </row>
    <row r="8" spans="1:3">
      <c r="A8" s="4" t="s">
        <v>234</v>
      </c>
      <c r="B8" s="5" t="n">
        <v>-120</v>
      </c>
      <c r="C8" s="5" t="n">
        <v>-243</v>
      </c>
    </row>
    <row r="9" spans="1:3">
      <c r="A9" s="4" t="s">
        <v>235</v>
      </c>
      <c r="B9" s="7" t="n">
        <v>-120</v>
      </c>
      <c r="C9" s="7" t="n">
        <v>-2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37</v>
      </c>
      <c r="B1" s="2" t="s">
        <v>238</v>
      </c>
      <c r="C1" s="2" t="s">
        <v>239</v>
      </c>
      <c r="D1" s="2" t="s">
        <v>2</v>
      </c>
    </row>
    <row r="2" spans="1:4">
      <c r="A2" s="3" t="s">
        <v>240</v>
      </c>
    </row>
    <row r="3" spans="1:4">
      <c r="A3" s="4" t="s">
        <v>241</v>
      </c>
      <c r="D3" s="7" t="n">
        <v>1159</v>
      </c>
    </row>
    <row r="4" spans="1:4">
      <c r="A4" s="4" t="s">
        <v>242</v>
      </c>
      <c r="D4" s="7" t="n">
        <v>26990</v>
      </c>
    </row>
    <row r="5" spans="1:4">
      <c r="A5" s="4" t="s">
        <v>243</v>
      </c>
      <c r="D5" s="4" t="s">
        <v>244</v>
      </c>
    </row>
    <row r="6" spans="1:4">
      <c r="A6" s="4" t="s">
        <v>245</v>
      </c>
      <c r="B6" s="4" t="s">
        <v>246</v>
      </c>
      <c r="C6" s="4" t="s">
        <v>247</v>
      </c>
      <c r="D6" s="4" t="s">
        <v>248</v>
      </c>
    </row>
    <row r="7" spans="1:4">
      <c r="A7" s="4" t="s">
        <v>249</v>
      </c>
      <c r="D7" s="4" t="s">
        <v>250</v>
      </c>
    </row>
    <row r="8" spans="1:4">
      <c r="A8" s="4" t="s">
        <v>251</v>
      </c>
      <c r="D8" s="7" t="n">
        <v>168</v>
      </c>
    </row>
    <row r="9" spans="1:4">
      <c r="A9" s="4" t="s">
        <v>252</v>
      </c>
      <c r="B9" s="7" t="n">
        <v>250</v>
      </c>
      <c r="D9" s="7" t="n">
        <v>26822</v>
      </c>
    </row>
    <row r="10" spans="1:4">
      <c r="A10" s="4" t="s">
        <v>253</v>
      </c>
      <c r="C10" s="4" t="s">
        <v>254</v>
      </c>
      <c r="D10" s="4" t="s">
        <v>254</v>
      </c>
    </row>
    <row r="11" spans="1:4">
      <c r="A11" s="4" t="s">
        <v>255</v>
      </c>
      <c r="D11" s="7" t="n">
        <v>250</v>
      </c>
    </row>
    <row r="12" spans="1:4">
      <c r="A12" s="4" t="s">
        <v>256</v>
      </c>
    </row>
    <row r="13" spans="1:4">
      <c r="A13" s="3" t="s">
        <v>240</v>
      </c>
    </row>
    <row r="14" spans="1:4">
      <c r="A14" s="4" t="s">
        <v>257</v>
      </c>
      <c r="C14" s="7" t="n">
        <v>229</v>
      </c>
    </row>
    <row r="15" spans="1:4">
      <c r="A15" s="4" t="s">
        <v>258</v>
      </c>
    </row>
    <row r="16" spans="1:4">
      <c r="A16" s="3" t="s">
        <v>240</v>
      </c>
    </row>
    <row r="17" spans="1:4">
      <c r="A17" s="4" t="s">
        <v>242</v>
      </c>
      <c r="D17" s="7" t="n">
        <v>112</v>
      </c>
    </row>
    <row r="18" spans="1:4">
      <c r="A18" s="4" t="s">
        <v>245</v>
      </c>
      <c r="D18" s="4" t="s">
        <v>247</v>
      </c>
    </row>
    <row r="19" spans="1:4">
      <c r="A19" s="4" t="s">
        <v>252</v>
      </c>
      <c r="D19" s="7" t="n">
        <v>112</v>
      </c>
    </row>
    <row r="20" spans="1:4">
      <c r="A20" s="4" t="s">
        <v>253</v>
      </c>
      <c r="D20" s="4" t="s">
        <v>254</v>
      </c>
    </row>
    <row r="21" spans="1:4">
      <c r="A21" s="4" t="s">
        <v>259</v>
      </c>
    </row>
    <row r="22" spans="1:4">
      <c r="A22" s="3" t="s">
        <v>240</v>
      </c>
    </row>
    <row r="23" spans="1:4">
      <c r="A23" s="4" t="s">
        <v>242</v>
      </c>
      <c r="D23" s="7" t="n">
        <v>23</v>
      </c>
    </row>
    <row r="24" spans="1:4">
      <c r="A24" s="4" t="s">
        <v>245</v>
      </c>
      <c r="D24" s="4" t="s">
        <v>247</v>
      </c>
    </row>
    <row r="25" spans="1:4">
      <c r="A25" s="4" t="s">
        <v>252</v>
      </c>
      <c r="D25" s="7" t="n">
        <v>23</v>
      </c>
    </row>
    <row r="26" spans="1:4">
      <c r="A26" s="4" t="s">
        <v>253</v>
      </c>
      <c r="D26" s="4" t="s">
        <v>254</v>
      </c>
    </row>
    <row r="27" spans="1:4">
      <c r="A27" s="4" t="s">
        <v>260</v>
      </c>
    </row>
    <row r="28" spans="1:4">
      <c r="A28" s="3" t="s">
        <v>240</v>
      </c>
    </row>
    <row r="29" spans="1:4">
      <c r="A29" s="4" t="s">
        <v>242</v>
      </c>
      <c r="D29" s="7" t="n">
        <v>52</v>
      </c>
    </row>
    <row r="30" spans="1:4">
      <c r="A30" s="4" t="s">
        <v>245</v>
      </c>
      <c r="D30" s="4" t="s">
        <v>248</v>
      </c>
    </row>
    <row r="31" spans="1:4">
      <c r="A31" s="4" t="s">
        <v>253</v>
      </c>
      <c r="D31" s="4" t="s">
        <v>254</v>
      </c>
    </row>
    <row r="32" spans="1:4">
      <c r="A32" s="4" t="s">
        <v>261</v>
      </c>
    </row>
    <row r="33" spans="1:4">
      <c r="A33" s="3" t="s">
        <v>240</v>
      </c>
    </row>
    <row r="34" spans="1:4">
      <c r="A34" s="4" t="s">
        <v>242</v>
      </c>
      <c r="D34" s="7" t="n">
        <v>264</v>
      </c>
    </row>
    <row r="35" spans="1:4">
      <c r="A35" s="4" t="s">
        <v>252</v>
      </c>
      <c r="D35" s="5" t="n">
        <v>264</v>
      </c>
    </row>
    <row r="36" spans="1:4">
      <c r="A36" s="4" t="s">
        <v>262</v>
      </c>
      <c r="D36" s="5" t="n">
        <v>900</v>
      </c>
    </row>
    <row r="37" spans="1:4">
      <c r="A37" s="4" t="s">
        <v>263</v>
      </c>
      <c r="D37" s="7" t="n">
        <v>585</v>
      </c>
    </row>
    <row r="38" spans="1:4">
      <c r="A38" s="4" t="s">
        <v>264</v>
      </c>
    </row>
    <row r="39" spans="1:4">
      <c r="A39" s="3" t="s">
        <v>240</v>
      </c>
    </row>
    <row r="40" spans="1:4">
      <c r="A40" s="4" t="s">
        <v>249</v>
      </c>
      <c r="D40" s="4" t="s">
        <v>265</v>
      </c>
    </row>
    <row r="41" spans="1:4">
      <c r="A41" s="4" t="s">
        <v>252</v>
      </c>
      <c r="D41" s="7" t="n">
        <v>5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6</v>
      </c>
      <c r="B1" s="2" t="s">
        <v>206</v>
      </c>
      <c r="C1" s="2" t="s">
        <v>1</v>
      </c>
    </row>
    <row r="2" spans="1:4">
      <c r="B2" s="2" t="s">
        <v>239</v>
      </c>
      <c r="C2" s="2" t="s">
        <v>2</v>
      </c>
      <c r="D2" s="2" t="s">
        <v>64</v>
      </c>
    </row>
    <row r="3" spans="1:4">
      <c r="A3" s="4" t="s">
        <v>267</v>
      </c>
      <c r="C3" s="7" t="n">
        <v>473</v>
      </c>
      <c r="D3" s="7" t="n">
        <v>1026</v>
      </c>
    </row>
    <row r="4" spans="1:4">
      <c r="A4" s="4" t="s">
        <v>268</v>
      </c>
      <c r="C4" s="5" t="n">
        <v>27</v>
      </c>
      <c r="D4" s="7" t="n">
        <v>80</v>
      </c>
    </row>
    <row r="5" spans="1:4">
      <c r="A5" s="4" t="s">
        <v>269</v>
      </c>
    </row>
    <row r="6" spans="1:4">
      <c r="A6" s="4" t="s">
        <v>270</v>
      </c>
      <c r="B6" s="7" t="n">
        <v>80000</v>
      </c>
    </row>
    <row r="7" spans="1:4">
      <c r="A7" s="4" t="s">
        <v>267</v>
      </c>
      <c r="C7" s="5" t="n">
        <v>473</v>
      </c>
    </row>
    <row r="8" spans="1:4">
      <c r="A8" s="4" t="s">
        <v>268</v>
      </c>
      <c r="C8" s="7" t="n">
        <v>27</v>
      </c>
    </row>
    <row r="9" spans="1:4">
      <c r="A9" s="4" t="s">
        <v>271</v>
      </c>
      <c r="C9" s="5" t="n">
        <v>376000</v>
      </c>
    </row>
    <row r="10" spans="1:4">
      <c r="A10" s="4" t="s">
        <v>272</v>
      </c>
      <c r="C10" s="9" t="n">
        <v>1.3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73</v>
      </c>
      <c r="B1" s="2" t="s">
        <v>1</v>
      </c>
    </row>
    <row r="2" spans="1:2">
      <c r="B2" s="2" t="s">
        <v>274</v>
      </c>
    </row>
    <row r="3" spans="1:2">
      <c r="A3" s="3" t="s">
        <v>275</v>
      </c>
    </row>
    <row r="4" spans="1:2">
      <c r="A4" s="4" t="s">
        <v>276</v>
      </c>
      <c r="B4" s="5" t="n">
        <v>315000</v>
      </c>
    </row>
    <row r="5" spans="1:2">
      <c r="A5" s="4" t="s">
        <v>277</v>
      </c>
      <c r="B5" s="5" t="n">
        <v>-7500</v>
      </c>
    </row>
    <row r="6" spans="1:2">
      <c r="A6" s="4" t="s">
        <v>278</v>
      </c>
      <c r="B6" s="5" t="n">
        <v>307500</v>
      </c>
    </row>
    <row r="7" spans="1:2">
      <c r="A7" s="4" t="s">
        <v>279</v>
      </c>
      <c r="B7" s="5" t="n">
        <v>307500</v>
      </c>
    </row>
    <row r="8" spans="1:2">
      <c r="A8" s="4" t="s">
        <v>280</v>
      </c>
      <c r="B8" s="5" t="n">
        <v>307500</v>
      </c>
    </row>
    <row r="9" spans="1:2">
      <c r="A9" s="3" t="s">
        <v>281</v>
      </c>
    </row>
    <row r="10" spans="1:2">
      <c r="A10" s="4" t="s">
        <v>282</v>
      </c>
      <c r="B10" s="9" t="n">
        <v>0.62</v>
      </c>
    </row>
    <row r="11" spans="1:2">
      <c r="A11" s="4" t="s">
        <v>283</v>
      </c>
      <c r="B11" s="10" t="n">
        <v>0.62</v>
      </c>
    </row>
    <row r="12" spans="1:2">
      <c r="A12" s="4" t="s">
        <v>284</v>
      </c>
      <c r="B12" s="10" t="n">
        <v>0.62</v>
      </c>
    </row>
    <row r="13" spans="1:2">
      <c r="A13" s="4" t="s">
        <v>285</v>
      </c>
      <c r="B13" s="10" t="n">
        <v>0.62</v>
      </c>
    </row>
    <row r="14" spans="1:2">
      <c r="A14" s="4" t="s">
        <v>286</v>
      </c>
      <c r="B14" s="9" t="n">
        <v>0.62</v>
      </c>
    </row>
    <row r="15" spans="1:2">
      <c r="A15" s="3" t="s">
        <v>287</v>
      </c>
    </row>
    <row r="16" spans="1:2">
      <c r="A16" s="4" t="s">
        <v>287</v>
      </c>
      <c r="B16" s="4" t="s">
        <v>288</v>
      </c>
    </row>
    <row r="17" spans="1:2">
      <c r="A17" s="4" t="s">
        <v>289</v>
      </c>
      <c r="B17" s="4" t="s">
        <v>288</v>
      </c>
    </row>
    <row r="18" spans="1:2">
      <c r="A18" s="4" t="s">
        <v>290</v>
      </c>
      <c r="B18" s="4" t="s">
        <v>288</v>
      </c>
    </row>
    <row r="19" spans="1:2">
      <c r="A19" s="3" t="s">
        <v>291</v>
      </c>
    </row>
    <row r="20" spans="1:2">
      <c r="A20" s="4" t="s">
        <v>292</v>
      </c>
      <c r="B20" s="7" t="n">
        <v>209</v>
      </c>
    </row>
    <row r="21" spans="1:2">
      <c r="A21" s="4" t="s">
        <v>293</v>
      </c>
      <c r="B21" s="5" t="n">
        <v>209</v>
      </c>
    </row>
    <row r="22" spans="1:2">
      <c r="A22" s="4" t="s">
        <v>294</v>
      </c>
      <c r="B22" s="7" t="n">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95</v>
      </c>
      <c r="B1" s="2" t="s">
        <v>1</v>
      </c>
    </row>
    <row r="2" spans="1:2">
      <c r="B2" s="2" t="s">
        <v>274</v>
      </c>
    </row>
    <row r="3" spans="1:2">
      <c r="A3" s="3" t="s">
        <v>275</v>
      </c>
    </row>
    <row r="4" spans="1:2">
      <c r="A4" s="4" t="s">
        <v>276</v>
      </c>
      <c r="B4" s="5" t="n">
        <v>500600</v>
      </c>
    </row>
    <row r="5" spans="1:2">
      <c r="A5" s="4" t="s">
        <v>296</v>
      </c>
      <c r="B5" s="5" t="n">
        <v>20000</v>
      </c>
    </row>
    <row r="6" spans="1:2">
      <c r="A6" s="4" t="s">
        <v>277</v>
      </c>
      <c r="B6" s="5" t="n">
        <v>-5000</v>
      </c>
    </row>
    <row r="7" spans="1:2">
      <c r="A7" s="4" t="s">
        <v>297</v>
      </c>
      <c r="B7" s="5" t="n">
        <v>-1850</v>
      </c>
    </row>
    <row r="8" spans="1:2">
      <c r="A8" s="4" t="s">
        <v>278</v>
      </c>
      <c r="B8" s="5" t="n">
        <v>513750</v>
      </c>
    </row>
    <row r="9" spans="1:2">
      <c r="A9" s="4" t="s">
        <v>279</v>
      </c>
      <c r="B9" s="5" t="n">
        <v>228000</v>
      </c>
    </row>
    <row r="10" spans="1:2">
      <c r="A10" s="4" t="s">
        <v>298</v>
      </c>
      <c r="B10" s="5" t="n">
        <v>513750</v>
      </c>
    </row>
    <row r="11" spans="1:2">
      <c r="A11" s="3" t="s">
        <v>281</v>
      </c>
    </row>
    <row r="12" spans="1:2">
      <c r="A12" s="4" t="s">
        <v>282</v>
      </c>
      <c r="B12" s="9" t="n">
        <v>0.01</v>
      </c>
    </row>
    <row r="13" spans="1:2">
      <c r="A13" s="4" t="s">
        <v>299</v>
      </c>
      <c r="B13" s="4" t="s">
        <v>50</v>
      </c>
    </row>
    <row r="14" spans="1:2">
      <c r="A14" s="4" t="s">
        <v>283</v>
      </c>
      <c r="B14" s="10" t="n">
        <v>0.62</v>
      </c>
    </row>
    <row r="15" spans="1:2">
      <c r="A15" s="4" t="s">
        <v>300</v>
      </c>
      <c r="B15" s="4" t="s">
        <v>50</v>
      </c>
    </row>
    <row r="16" spans="1:2">
      <c r="A16" s="4" t="s">
        <v>284</v>
      </c>
      <c r="B16" s="4" t="s">
        <v>50</v>
      </c>
    </row>
    <row r="17" spans="1:2">
      <c r="A17" s="4" t="s">
        <v>285</v>
      </c>
      <c r="B17" s="4" t="s">
        <v>50</v>
      </c>
    </row>
    <row r="18" spans="1:2">
      <c r="A18" s="4" t="s">
        <v>301</v>
      </c>
      <c r="B18" s="4" t="s">
        <v>50</v>
      </c>
    </row>
    <row r="19" spans="1:2">
      <c r="A19" s="3" t="s">
        <v>287</v>
      </c>
    </row>
    <row r="20" spans="1:2">
      <c r="A20" s="4" t="s">
        <v>287</v>
      </c>
      <c r="B20" s="4" t="s">
        <v>302</v>
      </c>
    </row>
    <row r="21" spans="1:2">
      <c r="A21" s="4" t="s">
        <v>289</v>
      </c>
      <c r="B21" s="4" t="s">
        <v>303</v>
      </c>
    </row>
    <row r="22" spans="1:2">
      <c r="A22" s="4" t="s">
        <v>304</v>
      </c>
      <c r="B22" s="4" t="s">
        <v>302</v>
      </c>
    </row>
    <row r="23" spans="1:2">
      <c r="A23" s="3" t="s">
        <v>291</v>
      </c>
    </row>
    <row r="24" spans="1:2">
      <c r="A24" s="4" t="s">
        <v>292</v>
      </c>
      <c r="B24" s="7" t="n">
        <v>668</v>
      </c>
    </row>
    <row r="25" spans="1:2">
      <c r="A25" s="4" t="s">
        <v>293</v>
      </c>
      <c r="B25" s="5" t="n">
        <v>296</v>
      </c>
    </row>
    <row r="26" spans="1:2">
      <c r="A26" s="4" t="s">
        <v>305</v>
      </c>
      <c r="B26" s="7" t="n">
        <v>6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06</v>
      </c>
      <c r="B1" s="2" t="s">
        <v>1</v>
      </c>
    </row>
    <row r="2" spans="1:2">
      <c r="B2" s="2" t="s">
        <v>307</v>
      </c>
    </row>
    <row r="3" spans="1:2">
      <c r="A3" s="3" t="s">
        <v>308</v>
      </c>
    </row>
    <row r="4" spans="1:2">
      <c r="A4" s="4" t="s">
        <v>309</v>
      </c>
      <c r="B4" s="5" t="n">
        <v>6293608</v>
      </c>
    </row>
    <row r="5" spans="1:2">
      <c r="A5" s="4" t="s">
        <v>310</v>
      </c>
      <c r="B5" s="5" t="n">
        <v>9000</v>
      </c>
    </row>
    <row r="6" spans="1:2">
      <c r="A6" s="4" t="s">
        <v>311</v>
      </c>
      <c r="B6" s="5" t="n">
        <v>-51470</v>
      </c>
    </row>
    <row r="7" spans="1:2">
      <c r="A7" s="4" t="s">
        <v>312</v>
      </c>
      <c r="B7" s="5" t="n">
        <v>-673363</v>
      </c>
    </row>
    <row r="8" spans="1:2">
      <c r="A8" s="4" t="s">
        <v>313</v>
      </c>
      <c r="B8" s="5" t="n">
        <v>5577775</v>
      </c>
    </row>
    <row r="9" spans="1:2">
      <c r="A9" s="4" t="s">
        <v>314</v>
      </c>
      <c r="B9" s="5" t="n">
        <v>5432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25</v>
      </c>
    </row>
    <row r="2" spans="1:3">
      <c r="A2" s="3" t="s">
        <v>58</v>
      </c>
    </row>
    <row r="3" spans="1:3">
      <c r="A3" s="4" t="s">
        <v>59</v>
      </c>
      <c r="B3" s="8" t="n">
        <v>1e-05</v>
      </c>
      <c r="C3" s="8" t="n">
        <v>1e-05</v>
      </c>
    </row>
    <row r="4" spans="1:3">
      <c r="A4" s="4" t="s">
        <v>60</v>
      </c>
      <c r="B4" s="5" t="n">
        <v>200000000</v>
      </c>
      <c r="C4" s="5" t="n">
        <v>200000000</v>
      </c>
    </row>
    <row r="5" spans="1:3">
      <c r="A5" s="4" t="s">
        <v>61</v>
      </c>
      <c r="B5" s="5" t="n">
        <v>114649702</v>
      </c>
      <c r="C5" s="5" t="n">
        <v>113565780</v>
      </c>
    </row>
    <row r="6" spans="1:3">
      <c r="A6" s="4" t="s">
        <v>62</v>
      </c>
      <c r="B6" s="5" t="n">
        <v>114649702</v>
      </c>
      <c r="C6" s="5" t="n">
        <v>113565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15</v>
      </c>
      <c r="B1" s="2" t="s">
        <v>1</v>
      </c>
    </row>
    <row r="2" spans="1:3">
      <c r="B2" s="2" t="s">
        <v>2</v>
      </c>
      <c r="C2" s="2" t="s">
        <v>64</v>
      </c>
    </row>
    <row r="3" spans="1:3">
      <c r="A3" s="4" t="s">
        <v>316</v>
      </c>
    </row>
    <row r="4" spans="1:3">
      <c r="A4" s="3" t="s">
        <v>317</v>
      </c>
    </row>
    <row r="5" spans="1:3">
      <c r="A5" s="4" t="s">
        <v>318</v>
      </c>
      <c r="B5" s="7" t="n">
        <v>90</v>
      </c>
      <c r="C5" s="7" t="n">
        <v>18</v>
      </c>
    </row>
    <row r="6" spans="1:3">
      <c r="A6" s="4" t="s">
        <v>202</v>
      </c>
    </row>
    <row r="7" spans="1:3">
      <c r="A7" s="3" t="s">
        <v>317</v>
      </c>
    </row>
    <row r="8" spans="1:3">
      <c r="A8" s="4" t="s">
        <v>318</v>
      </c>
      <c r="B8" s="5" t="n">
        <v>188</v>
      </c>
      <c r="C8" s="5" t="n">
        <v>51</v>
      </c>
    </row>
    <row r="9" spans="1:3">
      <c r="A9" s="4" t="s">
        <v>198</v>
      </c>
    </row>
    <row r="10" spans="1:3">
      <c r="A10" s="3" t="s">
        <v>317</v>
      </c>
    </row>
    <row r="11" spans="1:3">
      <c r="A11" s="4" t="s">
        <v>318</v>
      </c>
      <c r="B11" s="5" t="n">
        <v>1049</v>
      </c>
      <c r="C11" s="5" t="n">
        <v>1434</v>
      </c>
    </row>
    <row r="12" spans="1:3">
      <c r="A12" s="4" t="s">
        <v>319</v>
      </c>
      <c r="B12" s="7" t="n">
        <v>3950</v>
      </c>
    </row>
    <row r="13" spans="1:3">
      <c r="A13" s="4" t="s">
        <v>320</v>
      </c>
      <c r="B13" s="4" t="s">
        <v>321</v>
      </c>
    </row>
    <row r="14" spans="1:3">
      <c r="A14" s="4" t="s">
        <v>322</v>
      </c>
    </row>
    <row r="15" spans="1:3">
      <c r="A15" s="3" t="s">
        <v>317</v>
      </c>
    </row>
    <row r="16" spans="1:3">
      <c r="A16" s="4" t="s">
        <v>318</v>
      </c>
      <c r="B16" s="7" t="n">
        <v>84</v>
      </c>
      <c r="C16" s="5" t="n">
        <v>3</v>
      </c>
    </row>
    <row r="17" spans="1:3">
      <c r="A17" s="4" t="s">
        <v>323</v>
      </c>
    </row>
    <row r="18" spans="1:3">
      <c r="A18" s="3" t="s">
        <v>317</v>
      </c>
    </row>
    <row r="19" spans="1:3">
      <c r="A19" s="4" t="s">
        <v>318</v>
      </c>
      <c r="B19" s="5" t="n">
        <v>26</v>
      </c>
      <c r="C19" s="4" t="s">
        <v>50</v>
      </c>
    </row>
    <row r="20" spans="1:3">
      <c r="A20" s="4" t="s">
        <v>324</v>
      </c>
    </row>
    <row r="21" spans="1:3">
      <c r="A21" s="3" t="s">
        <v>317</v>
      </c>
    </row>
    <row r="22" spans="1:3">
      <c r="A22" s="4" t="s">
        <v>318</v>
      </c>
      <c r="B22" s="5" t="n">
        <v>318</v>
      </c>
      <c r="C22" s="5" t="n">
        <v>144</v>
      </c>
    </row>
    <row r="23" spans="1:3">
      <c r="A23" s="4" t="s">
        <v>325</v>
      </c>
    </row>
    <row r="24" spans="1:3">
      <c r="A24" s="3" t="s">
        <v>317</v>
      </c>
    </row>
    <row r="25" spans="1:3">
      <c r="A25" s="4" t="s">
        <v>318</v>
      </c>
      <c r="B25" s="5" t="n">
        <v>6</v>
      </c>
      <c r="C25" s="5" t="n">
        <v>15</v>
      </c>
    </row>
    <row r="26" spans="1:3">
      <c r="A26" s="4" t="s">
        <v>326</v>
      </c>
    </row>
    <row r="27" spans="1:3">
      <c r="A27" s="3" t="s">
        <v>317</v>
      </c>
    </row>
    <row r="28" spans="1:3">
      <c r="A28" s="4" t="s">
        <v>318</v>
      </c>
      <c r="B28" s="5" t="n">
        <v>162</v>
      </c>
      <c r="C28" s="5" t="n">
        <v>51</v>
      </c>
    </row>
    <row r="29" spans="1:3">
      <c r="A29" s="4" t="s">
        <v>327</v>
      </c>
    </row>
    <row r="30" spans="1:3">
      <c r="A30" s="3" t="s">
        <v>317</v>
      </c>
    </row>
    <row r="31" spans="1:3">
      <c r="A31" s="4" t="s">
        <v>318</v>
      </c>
      <c r="B31" s="7" t="n">
        <v>731</v>
      </c>
      <c r="C31" s="7" t="n">
        <v>12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28</v>
      </c>
      <c r="B1" s="2" t="s">
        <v>1</v>
      </c>
    </row>
    <row r="2" spans="1:2">
      <c r="B2" s="2" t="s">
        <v>307</v>
      </c>
    </row>
    <row r="3" spans="1:2">
      <c r="A3" s="3" t="s">
        <v>329</v>
      </c>
    </row>
    <row r="4" spans="1:2">
      <c r="A4" s="4" t="s">
        <v>309</v>
      </c>
      <c r="B4" s="5" t="n">
        <v>199559</v>
      </c>
    </row>
    <row r="5" spans="1:2">
      <c r="A5" s="4" t="s">
        <v>310</v>
      </c>
      <c r="B5" s="5" t="n">
        <v>34388</v>
      </c>
    </row>
    <row r="6" spans="1:2">
      <c r="A6" s="4" t="s">
        <v>312</v>
      </c>
      <c r="B6" s="5" t="n">
        <v>-22059</v>
      </c>
    </row>
    <row r="7" spans="1:2">
      <c r="A7" s="4" t="s">
        <v>313</v>
      </c>
      <c r="B7" s="5" t="n">
        <v>2118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30</v>
      </c>
      <c r="B1" s="2" t="s">
        <v>206</v>
      </c>
      <c r="C1" s="2" t="s">
        <v>1</v>
      </c>
    </row>
    <row r="2" spans="1:3">
      <c r="B2" s="2" t="s">
        <v>331</v>
      </c>
      <c r="C2" s="2" t="s">
        <v>2</v>
      </c>
    </row>
    <row r="3" spans="1:3">
      <c r="A3" s="4" t="s">
        <v>271</v>
      </c>
      <c r="C3" s="5" t="n">
        <v>376000</v>
      </c>
    </row>
    <row r="4" spans="1:3">
      <c r="A4" s="4" t="s">
        <v>272</v>
      </c>
      <c r="C4" s="9" t="n">
        <v>1.33</v>
      </c>
    </row>
    <row r="5" spans="1:3">
      <c r="A5" s="4" t="s">
        <v>332</v>
      </c>
    </row>
    <row r="6" spans="1:3">
      <c r="A6" s="4" t="s">
        <v>271</v>
      </c>
      <c r="B6" s="5" t="n">
        <v>1130000</v>
      </c>
    </row>
    <row r="7" spans="1:3">
      <c r="A7" s="4" t="s">
        <v>272</v>
      </c>
      <c r="B7" s="9" t="n">
        <v>1.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63</v>
      </c>
      <c r="B1" s="2" t="s">
        <v>1</v>
      </c>
    </row>
    <row r="2" spans="1:4">
      <c r="B2" s="2" t="s">
        <v>2</v>
      </c>
      <c r="D2" s="2" t="s">
        <v>64</v>
      </c>
    </row>
    <row r="3" spans="1:4">
      <c r="A3" s="3" t="s">
        <v>65</v>
      </c>
    </row>
    <row r="4" spans="1:4">
      <c r="A4" s="4" t="s">
        <v>66</v>
      </c>
      <c r="B4" s="7" t="n">
        <v>4</v>
      </c>
      <c r="D4" s="4" t="s">
        <v>50</v>
      </c>
    </row>
    <row r="5" spans="1:4">
      <c r="A5" s="4" t="s">
        <v>67</v>
      </c>
      <c r="B5" s="4" t="s">
        <v>50</v>
      </c>
      <c r="C5" s="4" t="s">
        <v>68</v>
      </c>
      <c r="D5" s="4" t="s">
        <v>50</v>
      </c>
    </row>
    <row r="6" spans="1:4">
      <c r="A6" s="4" t="s">
        <v>69</v>
      </c>
      <c r="B6" s="5" t="n">
        <v>4</v>
      </c>
      <c r="D6" s="4" t="s">
        <v>50</v>
      </c>
    </row>
    <row r="7" spans="1:4">
      <c r="A7" s="3" t="s">
        <v>70</v>
      </c>
    </row>
    <row r="8" spans="1:4">
      <c r="A8" s="4" t="s">
        <v>71</v>
      </c>
      <c r="B8" s="5" t="n">
        <v>-7765</v>
      </c>
      <c r="D8" s="5" t="n">
        <v>-5192</v>
      </c>
    </row>
    <row r="9" spans="1:4">
      <c r="A9" s="4" t="s">
        <v>72</v>
      </c>
      <c r="B9" s="5" t="n">
        <v>1001</v>
      </c>
      <c r="D9" s="5" t="n">
        <v>515</v>
      </c>
    </row>
    <row r="10" spans="1:4">
      <c r="A10" s="4" t="s">
        <v>73</v>
      </c>
      <c r="B10" s="5" t="n">
        <v>-6764</v>
      </c>
      <c r="D10" s="5" t="n">
        <v>-4677</v>
      </c>
    </row>
    <row r="11" spans="1:4">
      <c r="A11" s="4" t="s">
        <v>74</v>
      </c>
      <c r="B11" s="5" t="n">
        <v>-2210</v>
      </c>
      <c r="D11" s="5" t="n">
        <v>-2763</v>
      </c>
    </row>
    <row r="12" spans="1:4">
      <c r="A12" s="4" t="s">
        <v>75</v>
      </c>
      <c r="B12" s="5" t="n">
        <v>-8970</v>
      </c>
      <c r="D12" s="5" t="n">
        <v>-7440</v>
      </c>
    </row>
    <row r="13" spans="1:4">
      <c r="A13" s="4" t="s">
        <v>76</v>
      </c>
      <c r="B13" s="5" t="n">
        <v>184</v>
      </c>
      <c r="D13" s="5" t="n">
        <v>55</v>
      </c>
    </row>
    <row r="14" spans="1:4">
      <c r="A14" s="4" t="s">
        <v>77</v>
      </c>
      <c r="B14" s="7" t="n">
        <v>-8786</v>
      </c>
      <c r="D14" s="7" t="n">
        <v>-7385</v>
      </c>
    </row>
    <row r="15" spans="1:4">
      <c r="A15" s="3" t="s">
        <v>78</v>
      </c>
    </row>
    <row r="16" spans="1:4">
      <c r="A16" s="4" t="s">
        <v>79</v>
      </c>
      <c r="B16" s="9" t="n">
        <v>-0.08</v>
      </c>
      <c r="D16" s="9" t="n">
        <v>-0.08</v>
      </c>
    </row>
    <row r="17" spans="1:4">
      <c r="A17" s="4" t="s">
        <v>80</v>
      </c>
      <c r="B17" s="5" t="n">
        <v>113658261</v>
      </c>
      <c r="D17" s="5" t="n">
        <v>97321866</v>
      </c>
    </row>
    <row r="18" spans="1:4"/>
    <row r="19" spans="1:4">
      <c r="A19" s="4" t="s">
        <v>68</v>
      </c>
      <c r="B19" s="4" t="s">
        <v>81</v>
      </c>
    </row>
  </sheetData>
  <mergeCells count="5">
    <mergeCell ref="A1:A2"/>
    <mergeCell ref="B1:D1"/>
    <mergeCell ref="B2:C2"/>
    <mergeCell ref="A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77</v>
      </c>
      <c r="B4" s="7" t="n">
        <v>-8786</v>
      </c>
      <c r="C4" s="7" t="n">
        <v>-7385</v>
      </c>
    </row>
    <row r="5" spans="1:3">
      <c r="A5" s="3" t="s">
        <v>84</v>
      </c>
    </row>
    <row r="6" spans="1:3">
      <c r="A6" s="4" t="s">
        <v>85</v>
      </c>
      <c r="B6" s="4" t="s">
        <v>50</v>
      </c>
      <c r="C6" s="5" t="n">
        <v>-1133</v>
      </c>
    </row>
    <row r="7" spans="1:3">
      <c r="A7" s="4" t="s">
        <v>86</v>
      </c>
      <c r="B7" s="4" t="s">
        <v>50</v>
      </c>
      <c r="C7" s="5" t="n">
        <v>78</v>
      </c>
    </row>
    <row r="8" spans="1:3">
      <c r="A8" s="4" t="s">
        <v>87</v>
      </c>
      <c r="B8" s="4" t="s">
        <v>50</v>
      </c>
      <c r="C8" s="5" t="n">
        <v>-1055</v>
      </c>
    </row>
    <row r="9" spans="1:3">
      <c r="A9" s="4" t="s">
        <v>88</v>
      </c>
      <c r="B9" s="7" t="n">
        <v>-8786</v>
      </c>
      <c r="C9" s="7" t="n">
        <v>-8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36"/>
    <col customWidth="1" max="5" min="5" width="55"/>
    <col customWidth="1" max="6" min="6" width="29"/>
    <col customWidth="1" max="7" min="7" width="10"/>
  </cols>
  <sheetData>
    <row r="1" spans="1:7">
      <c r="A1" s="1" t="s">
        <v>89</v>
      </c>
      <c r="B1" s="2" t="s">
        <v>90</v>
      </c>
      <c r="D1" s="2" t="s">
        <v>91</v>
      </c>
      <c r="E1" s="2" t="s">
        <v>92</v>
      </c>
      <c r="F1" s="2" t="s">
        <v>93</v>
      </c>
      <c r="G1" s="2" t="s">
        <v>94</v>
      </c>
    </row>
    <row r="2" spans="1:7">
      <c r="A2" s="4" t="s">
        <v>95</v>
      </c>
      <c r="B2" s="7" t="n">
        <v>1</v>
      </c>
      <c r="D2" s="7" t="n">
        <v>217822</v>
      </c>
      <c r="E2" s="7" t="n">
        <v>1999</v>
      </c>
      <c r="F2" s="7" t="n">
        <v>-189571</v>
      </c>
      <c r="G2" s="7" t="n">
        <v>30251</v>
      </c>
    </row>
    <row r="3" spans="1:7">
      <c r="A3" s="4" t="s">
        <v>96</v>
      </c>
      <c r="B3" s="5" t="n">
        <v>96938789</v>
      </c>
    </row>
    <row r="4" spans="1:7">
      <c r="A4" s="4" t="s">
        <v>97</v>
      </c>
      <c r="B4" s="4" t="s">
        <v>50</v>
      </c>
      <c r="C4" s="4" t="s">
        <v>68</v>
      </c>
      <c r="D4" s="5" t="n">
        <v>1503</v>
      </c>
      <c r="E4" s="4" t="s">
        <v>50</v>
      </c>
      <c r="F4" s="4" t="s">
        <v>50</v>
      </c>
      <c r="G4" s="5" t="n">
        <v>1503</v>
      </c>
    </row>
    <row r="5" spans="1:7">
      <c r="A5" s="4" t="s">
        <v>98</v>
      </c>
      <c r="B5" s="5" t="n">
        <v>394096</v>
      </c>
    </row>
    <row r="6" spans="1:7">
      <c r="A6" s="4" t="s">
        <v>99</v>
      </c>
      <c r="B6" s="4" t="s">
        <v>50</v>
      </c>
      <c r="C6" s="4" t="s">
        <v>68</v>
      </c>
      <c r="D6" s="5" t="n">
        <v>1026</v>
      </c>
      <c r="E6" s="4" t="s">
        <v>50</v>
      </c>
      <c r="F6" s="4" t="s">
        <v>50</v>
      </c>
      <c r="G6" s="5" t="n">
        <v>1026</v>
      </c>
    </row>
    <row r="7" spans="1:7">
      <c r="A7" s="4" t="s">
        <v>100</v>
      </c>
      <c r="B7" s="5" t="n">
        <v>834040</v>
      </c>
    </row>
    <row r="8" spans="1:7">
      <c r="A8" s="4" t="s">
        <v>101</v>
      </c>
      <c r="B8" s="4" t="s">
        <v>50</v>
      </c>
      <c r="C8" s="4" t="s">
        <v>68</v>
      </c>
      <c r="D8" s="5" t="n">
        <v>24</v>
      </c>
      <c r="E8" s="4" t="s">
        <v>50</v>
      </c>
      <c r="F8" s="4" t="s">
        <v>50</v>
      </c>
      <c r="G8" s="5" t="n">
        <v>24</v>
      </c>
    </row>
    <row r="9" spans="1:7">
      <c r="A9" s="4" t="s">
        <v>102</v>
      </c>
      <c r="B9" s="5" t="n">
        <v>16800</v>
      </c>
    </row>
    <row r="10" spans="1:7">
      <c r="A10" s="4" t="s">
        <v>103</v>
      </c>
      <c r="B10" s="4" t="s">
        <v>50</v>
      </c>
      <c r="D10" s="4" t="s">
        <v>50</v>
      </c>
      <c r="E10" s="5" t="n">
        <v>-1055</v>
      </c>
      <c r="F10" s="4" t="s">
        <v>50</v>
      </c>
      <c r="G10" s="5" t="n">
        <v>-1055</v>
      </c>
    </row>
    <row r="11" spans="1:7">
      <c r="A11" s="4" t="s">
        <v>77</v>
      </c>
      <c r="B11" s="4" t="s">
        <v>50</v>
      </c>
      <c r="D11" s="4" t="s">
        <v>50</v>
      </c>
      <c r="E11" s="4" t="s">
        <v>50</v>
      </c>
      <c r="F11" s="5" t="n">
        <v>-7385</v>
      </c>
      <c r="G11" s="5" t="n">
        <v>-7385</v>
      </c>
    </row>
    <row r="12" spans="1:7">
      <c r="A12" s="4" t="s">
        <v>104</v>
      </c>
      <c r="B12" s="7" t="n">
        <v>1</v>
      </c>
      <c r="D12" s="5" t="n">
        <v>220375</v>
      </c>
      <c r="E12" s="7" t="n">
        <v>944</v>
      </c>
      <c r="F12" s="5" t="n">
        <v>-196956</v>
      </c>
      <c r="G12" s="7" t="n">
        <v>24364</v>
      </c>
    </row>
    <row r="13" spans="1:7">
      <c r="A13" s="4" t="s">
        <v>105</v>
      </c>
      <c r="B13" s="5" t="n">
        <v>98183725</v>
      </c>
      <c r="G13" s="5" t="n">
        <v>98183725</v>
      </c>
    </row>
    <row r="14" spans="1:7">
      <c r="A14" s="4" t="s">
        <v>106</v>
      </c>
      <c r="B14" s="7" t="n">
        <v>1</v>
      </c>
      <c r="D14" s="5" t="n">
        <v>244203</v>
      </c>
      <c r="F14" s="5" t="n">
        <v>-215697</v>
      </c>
      <c r="G14" s="7" t="n">
        <v>28507</v>
      </c>
    </row>
    <row r="15" spans="1:7">
      <c r="A15" s="4" t="s">
        <v>107</v>
      </c>
      <c r="B15" s="5" t="n">
        <v>113565780</v>
      </c>
      <c r="G15" s="5" t="n">
        <v>113565780</v>
      </c>
    </row>
    <row r="16" spans="1:7">
      <c r="A16" s="4" t="s">
        <v>97</v>
      </c>
      <c r="B16" s="4" t="s">
        <v>50</v>
      </c>
      <c r="C16" s="4" t="s">
        <v>68</v>
      </c>
      <c r="D16" s="5" t="n">
        <v>1327</v>
      </c>
      <c r="F16" s="4" t="s">
        <v>50</v>
      </c>
      <c r="G16" s="7" t="n">
        <v>1327</v>
      </c>
    </row>
    <row r="17" spans="1:7">
      <c r="A17" s="4" t="s">
        <v>98</v>
      </c>
      <c r="B17" s="5" t="n">
        <v>695422</v>
      </c>
    </row>
    <row r="18" spans="1:7">
      <c r="A18" s="4" t="s">
        <v>108</v>
      </c>
      <c r="B18" s="4" t="s">
        <v>50</v>
      </c>
      <c r="C18" s="4" t="s">
        <v>68</v>
      </c>
      <c r="D18" s="5" t="n">
        <v>473</v>
      </c>
      <c r="F18" s="4" t="s">
        <v>50</v>
      </c>
      <c r="G18" s="5" t="n">
        <v>473</v>
      </c>
    </row>
    <row r="19" spans="1:7">
      <c r="A19" s="4" t="s">
        <v>109</v>
      </c>
      <c r="B19" s="5" t="n">
        <v>376000</v>
      </c>
    </row>
    <row r="20" spans="1:7">
      <c r="A20" s="4" t="s">
        <v>110</v>
      </c>
      <c r="B20" s="4" t="s">
        <v>50</v>
      </c>
      <c r="C20" s="4" t="s">
        <v>68</v>
      </c>
      <c r="D20" s="5" t="n">
        <v>8</v>
      </c>
      <c r="F20" s="4" t="s">
        <v>50</v>
      </c>
      <c r="G20" s="5" t="n">
        <v>8</v>
      </c>
    </row>
    <row r="21" spans="1:7">
      <c r="A21" s="4" t="s">
        <v>111</v>
      </c>
      <c r="B21" s="5" t="n">
        <v>12500</v>
      </c>
    </row>
    <row r="22" spans="1:7">
      <c r="A22" s="4" t="s">
        <v>77</v>
      </c>
      <c r="B22" s="4" t="s">
        <v>50</v>
      </c>
      <c r="D22" s="4" t="s">
        <v>50</v>
      </c>
      <c r="F22" s="5" t="n">
        <v>-8786</v>
      </c>
      <c r="G22" s="5" t="n">
        <v>-8786</v>
      </c>
    </row>
    <row r="23" spans="1:7">
      <c r="A23" s="4" t="s">
        <v>112</v>
      </c>
      <c r="B23" s="7" t="n">
        <v>1</v>
      </c>
      <c r="D23" s="7" t="n">
        <v>246011</v>
      </c>
      <c r="F23" s="7" t="n">
        <v>-224483</v>
      </c>
      <c r="G23" s="7" t="n">
        <v>21529</v>
      </c>
    </row>
    <row r="24" spans="1:7">
      <c r="A24" s="4" t="s">
        <v>113</v>
      </c>
      <c r="B24" s="5" t="n">
        <v>114649702</v>
      </c>
      <c r="G24" s="5" t="n">
        <v>114649702</v>
      </c>
    </row>
    <row r="25" spans="1:7"/>
    <row r="26" spans="1:7">
      <c r="A26" s="4" t="s">
        <v>68</v>
      </c>
      <c r="B26" s="4" t="s">
        <v>81</v>
      </c>
    </row>
  </sheetData>
  <mergeCells count="3">
    <mergeCell ref="B1:C1"/>
    <mergeCell ref="A25:G25"/>
    <mergeCell ref="B26:G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4</v>
      </c>
    </row>
    <row r="3" spans="1:3">
      <c r="A3" s="3" t="s">
        <v>115</v>
      </c>
    </row>
    <row r="4" spans="1:3">
      <c r="A4" s="4" t="s">
        <v>116</v>
      </c>
      <c r="B4" s="7" t="n">
        <v>27</v>
      </c>
      <c r="C4" s="7" t="n">
        <v>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4</v>
      </c>
    </row>
    <row r="3" spans="1:3">
      <c r="A3" s="3" t="s">
        <v>118</v>
      </c>
    </row>
    <row r="4" spans="1:3">
      <c r="A4" s="4" t="s">
        <v>77</v>
      </c>
      <c r="B4" s="7" t="n">
        <v>-8786</v>
      </c>
      <c r="C4" s="7" t="n">
        <v>-7385</v>
      </c>
    </row>
    <row r="5" spans="1:3">
      <c r="A5" s="3" t="s">
        <v>119</v>
      </c>
    </row>
    <row r="6" spans="1:3">
      <c r="A6" s="4" t="s">
        <v>120</v>
      </c>
      <c r="B6" s="5" t="n">
        <v>503</v>
      </c>
      <c r="C6" s="5" t="n">
        <v>515</v>
      </c>
    </row>
    <row r="7" spans="1:3">
      <c r="A7" s="4" t="s">
        <v>121</v>
      </c>
      <c r="B7" s="4" t="s">
        <v>50</v>
      </c>
      <c r="C7" s="5" t="n">
        <v>13</v>
      </c>
    </row>
    <row r="8" spans="1:3">
      <c r="A8" s="4" t="s">
        <v>122</v>
      </c>
      <c r="B8" s="4" t="s">
        <v>50</v>
      </c>
      <c r="C8" s="5" t="n">
        <v>-928</v>
      </c>
    </row>
    <row r="9" spans="1:3">
      <c r="A9" s="4" t="s">
        <v>123</v>
      </c>
      <c r="B9" s="4" t="s">
        <v>50</v>
      </c>
      <c r="C9" s="5" t="n">
        <v>850</v>
      </c>
    </row>
    <row r="10" spans="1:3">
      <c r="A10" s="4" t="s">
        <v>97</v>
      </c>
      <c r="B10" s="5" t="n">
        <v>1327</v>
      </c>
      <c r="C10" s="5" t="n">
        <v>1503</v>
      </c>
    </row>
    <row r="11" spans="1:3">
      <c r="A11" s="4" t="s">
        <v>124</v>
      </c>
      <c r="B11" s="5" t="n">
        <v>21</v>
      </c>
      <c r="C11" s="5" t="n">
        <v>1011</v>
      </c>
    </row>
    <row r="12" spans="1:3">
      <c r="A12" s="4" t="s">
        <v>125</v>
      </c>
      <c r="B12" s="5" t="n">
        <v>-526</v>
      </c>
      <c r="C12" s="5" t="n">
        <v>-170</v>
      </c>
    </row>
    <row r="13" spans="1:3">
      <c r="A13" s="4" t="s">
        <v>126</v>
      </c>
      <c r="B13" s="5" t="n">
        <v>-962</v>
      </c>
      <c r="C13" s="5" t="n">
        <v>-354</v>
      </c>
    </row>
    <row r="14" spans="1:3">
      <c r="A14" s="4" t="s">
        <v>127</v>
      </c>
      <c r="B14" s="5" t="n">
        <v>-82</v>
      </c>
      <c r="C14" s="5" t="n">
        <v>-290</v>
      </c>
    </row>
    <row r="15" spans="1:3">
      <c r="A15" s="4" t="s">
        <v>128</v>
      </c>
      <c r="B15" s="5" t="n">
        <v>-7</v>
      </c>
      <c r="C15" s="5" t="n">
        <v>45</v>
      </c>
    </row>
    <row r="16" spans="1:3">
      <c r="A16" s="4" t="s">
        <v>129</v>
      </c>
      <c r="B16" s="4" t="s">
        <v>50</v>
      </c>
      <c r="C16" s="5" t="n">
        <v>3</v>
      </c>
    </row>
    <row r="17" spans="1:3">
      <c r="A17" s="4" t="s">
        <v>130</v>
      </c>
      <c r="B17" s="5" t="n">
        <v>2</v>
      </c>
      <c r="C17" s="5" t="n">
        <v>-3</v>
      </c>
    </row>
    <row r="18" spans="1:3">
      <c r="A18" s="4" t="s">
        <v>131</v>
      </c>
      <c r="B18" s="5" t="n">
        <v>-8510</v>
      </c>
      <c r="C18" s="5" t="n">
        <v>-5190</v>
      </c>
    </row>
    <row r="19" spans="1:3">
      <c r="A19" s="3" t="s">
        <v>132</v>
      </c>
    </row>
    <row r="20" spans="1:3">
      <c r="A20" s="4" t="s">
        <v>133</v>
      </c>
      <c r="B20" s="5" t="n">
        <v>-177</v>
      </c>
      <c r="C20" s="5" t="n">
        <v>-148</v>
      </c>
    </row>
    <row r="21" spans="1:3">
      <c r="A21" s="4" t="s">
        <v>134</v>
      </c>
      <c r="B21" s="5" t="n">
        <v>7801</v>
      </c>
      <c r="C21" s="5" t="n">
        <v>4042</v>
      </c>
    </row>
    <row r="22" spans="1:3">
      <c r="A22" s="4" t="s">
        <v>135</v>
      </c>
      <c r="B22" s="4" t="s">
        <v>50</v>
      </c>
      <c r="C22" s="5" t="n">
        <v>9010</v>
      </c>
    </row>
    <row r="23" spans="1:3">
      <c r="A23" s="4" t="s">
        <v>136</v>
      </c>
      <c r="B23" s="4" t="s">
        <v>50</v>
      </c>
      <c r="C23" s="5" t="n">
        <v>9</v>
      </c>
    </row>
    <row r="24" spans="1:3">
      <c r="A24" s="4" t="s">
        <v>137</v>
      </c>
      <c r="B24" s="4" t="s">
        <v>50</v>
      </c>
      <c r="C24" s="5" t="n">
        <v>-1146</v>
      </c>
    </row>
    <row r="25" spans="1:3">
      <c r="A25" s="4" t="s">
        <v>138</v>
      </c>
      <c r="B25" s="5" t="n">
        <v>7624</v>
      </c>
      <c r="C25" s="5" t="n">
        <v>11767</v>
      </c>
    </row>
    <row r="26" spans="1:3">
      <c r="A26" s="3" t="s">
        <v>139</v>
      </c>
    </row>
    <row r="27" spans="1:3">
      <c r="A27" s="4" t="s">
        <v>140</v>
      </c>
      <c r="B27" s="5" t="n">
        <v>473</v>
      </c>
      <c r="C27" s="5" t="n">
        <v>1026</v>
      </c>
    </row>
    <row r="28" spans="1:3">
      <c r="A28" s="4" t="s">
        <v>141</v>
      </c>
      <c r="B28" s="5" t="n">
        <v>107</v>
      </c>
      <c r="C28" s="4" t="s">
        <v>50</v>
      </c>
    </row>
    <row r="29" spans="1:3">
      <c r="A29" s="4" t="s">
        <v>142</v>
      </c>
      <c r="B29" s="5" t="n">
        <v>8</v>
      </c>
      <c r="C29" s="5" t="n">
        <v>24</v>
      </c>
    </row>
    <row r="30" spans="1:3">
      <c r="A30" s="4" t="s">
        <v>143</v>
      </c>
      <c r="B30" s="5" t="n">
        <v>588</v>
      </c>
      <c r="C30" s="5" t="n">
        <v>1050</v>
      </c>
    </row>
    <row r="31" spans="1:3">
      <c r="A31" s="4" t="s">
        <v>144</v>
      </c>
      <c r="B31" s="5" t="n">
        <v>-298</v>
      </c>
      <c r="C31" s="5" t="n">
        <v>7627</v>
      </c>
    </row>
    <row r="32" spans="1:3">
      <c r="A32" s="4" t="s">
        <v>145</v>
      </c>
      <c r="B32" s="5" t="n">
        <v>9508</v>
      </c>
      <c r="C32" s="5" t="n">
        <v>5266</v>
      </c>
    </row>
    <row r="33" spans="1:3">
      <c r="A33" s="4" t="s">
        <v>146</v>
      </c>
      <c r="B33" s="5" t="n">
        <v>9210</v>
      </c>
      <c r="C33" s="5" t="n">
        <v>12893</v>
      </c>
    </row>
    <row r="34" spans="1:3">
      <c r="A34" s="3" t="s">
        <v>147</v>
      </c>
    </row>
    <row r="35" spans="1:3">
      <c r="A35" s="4" t="s">
        <v>148</v>
      </c>
      <c r="B35" s="5" t="n">
        <v>2</v>
      </c>
      <c r="C35" s="5" t="n">
        <v>3</v>
      </c>
    </row>
    <row r="36" spans="1:3">
      <c r="A36" s="3" t="s">
        <v>149</v>
      </c>
    </row>
    <row r="37" spans="1:3">
      <c r="A37" s="4" t="s">
        <v>150</v>
      </c>
      <c r="B37" s="7" t="n">
        <v>5</v>
      </c>
      <c r="C37" s="7" t="n">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22:18Z</dcterms:created>
  <dcterms:modified xmlns:dcterms="http://purl.org/dc/terms/" xmlns:xsi="http://www.w3.org/2001/XMLSchema-instance" xsi:type="dcterms:W3CDTF">2018-11-07T16:22:18Z</dcterms:modified>
</cp:coreProperties>
</file>